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Balance Sheets (Unaudi"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BUSINESS SEGMENT INFORMA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SHORT-TERM BORROWINGS AND LONG-"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CAPITAL AND ACCUMULATED OTHER C"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RESTRUCTURING"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REVENUES (Tables)" sheetId="24" state="visible" r:id="rId24"/>
    <sheet xmlns:r="http://schemas.openxmlformats.org/officeDocument/2006/relationships" name="BUSINESS SEGMENT INFORMATION (T"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SHORT-TERM BORROWINGS AND LON_2"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CAPITAL AND ACCUMULATED OTHER_2"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RESTRUCTURING (Tables)" sheetId="34" state="visible" r:id="rId34"/>
    <sheet xmlns:r="http://schemas.openxmlformats.org/officeDocument/2006/relationships" name="REVENUES - Contract Assets and " sheetId="35" state="visible" r:id="rId35"/>
    <sheet xmlns:r="http://schemas.openxmlformats.org/officeDocument/2006/relationships" name="REVENUES - Additional Informati" sheetId="36" state="visible" r:id="rId36"/>
    <sheet xmlns:r="http://schemas.openxmlformats.org/officeDocument/2006/relationships" name="REVENUES - Remaining Performanc" sheetId="37" state="visible" r:id="rId37"/>
    <sheet xmlns:r="http://schemas.openxmlformats.org/officeDocument/2006/relationships" name="REVENUES - Disaggregation of Re" sheetId="38" state="visible" r:id="rId38"/>
    <sheet xmlns:r="http://schemas.openxmlformats.org/officeDocument/2006/relationships" name="BUSINESS SEGMENT INFORMATION - " sheetId="39" state="visible" r:id="rId39"/>
    <sheet xmlns:r="http://schemas.openxmlformats.org/officeDocument/2006/relationships" name="BUSINESS SEGMENT INFORMATION _2" sheetId="40" state="visible" r:id="rId40"/>
    <sheet xmlns:r="http://schemas.openxmlformats.org/officeDocument/2006/relationships" name="ACCOUNTS RECEIVABLE - Rollforwa" sheetId="41" state="visible" r:id="rId41"/>
    <sheet xmlns:r="http://schemas.openxmlformats.org/officeDocument/2006/relationships" name="ACCOUNTS RECEIVABLE - Additiona" sheetId="42" state="visible" r:id="rId42"/>
    <sheet xmlns:r="http://schemas.openxmlformats.org/officeDocument/2006/relationships" name="INVENTORIES (Details)" sheetId="43" state="visible" r:id="rId43"/>
    <sheet xmlns:r="http://schemas.openxmlformats.org/officeDocument/2006/relationships" name="SHORT-TERM BORROWINGS AND LON_3" sheetId="44" state="visible" r:id="rId44"/>
    <sheet xmlns:r="http://schemas.openxmlformats.org/officeDocument/2006/relationships" name="SHORT-TERM BORROWINGS AND LON_4" sheetId="45" state="visible" r:id="rId45"/>
    <sheet xmlns:r="http://schemas.openxmlformats.org/officeDocument/2006/relationships" name="FAIR VALUE MEASUREMENTS - Class" sheetId="46" state="visible" r:id="rId46"/>
    <sheet xmlns:r="http://schemas.openxmlformats.org/officeDocument/2006/relationships" name="FAIR VALUE MEASUREMENTS - Addit"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DERIVATIVE FINANCIAL INSTRUME_8" sheetId="53" state="visible" r:id="rId53"/>
    <sheet xmlns:r="http://schemas.openxmlformats.org/officeDocument/2006/relationships" name="DERIVATIVE FINANCIAL INSTRUME_9" sheetId="54" state="visible" r:id="rId54"/>
    <sheet xmlns:r="http://schemas.openxmlformats.org/officeDocument/2006/relationships" name="CAPITAL AND ACCUMULATED OTHER_3" sheetId="55" state="visible" r:id="rId55"/>
    <sheet xmlns:r="http://schemas.openxmlformats.org/officeDocument/2006/relationships" name="CAPITAL AND ACCUMULATED OTHER_4" sheetId="56" state="visible" r:id="rId56"/>
    <sheet xmlns:r="http://schemas.openxmlformats.org/officeDocument/2006/relationships" name="CAPITAL AND ACCUMULATED OTHER_5" sheetId="57" state="visible" r:id="rId57"/>
    <sheet xmlns:r="http://schemas.openxmlformats.org/officeDocument/2006/relationships" name="CAPITAL AND ACCUMULATED OTHER_6" sheetId="58" state="visible" r:id="rId58"/>
    <sheet xmlns:r="http://schemas.openxmlformats.org/officeDocument/2006/relationships" name="INCOME TAXES (Details)" sheetId="59" state="visible" r:id="rId59"/>
    <sheet xmlns:r="http://schemas.openxmlformats.org/officeDocument/2006/relationships" name="EARNINGS PER SHARE - Earnings p" sheetId="60" state="visible" r:id="rId60"/>
    <sheet xmlns:r="http://schemas.openxmlformats.org/officeDocument/2006/relationships" name="EARNINGS PER SHARE - Additional" sheetId="61" state="visible" r:id="rId61"/>
    <sheet xmlns:r="http://schemas.openxmlformats.org/officeDocument/2006/relationships" name="LEASES - Lease Costs (Details)" sheetId="62" state="visible" r:id="rId62"/>
    <sheet xmlns:r="http://schemas.openxmlformats.org/officeDocument/2006/relationships" name="RESTRUCTURING - Additional Info" sheetId="63" state="visible" r:id="rId63"/>
    <sheet xmlns:r="http://schemas.openxmlformats.org/officeDocument/2006/relationships" name="RESTRUCTURING - Components of R" sheetId="64" state="visible" r:id="rId64"/>
    <sheet xmlns:r="http://schemas.openxmlformats.org/officeDocument/2006/relationships" name="RESTRUCTURING - Restructuring c" sheetId="65" state="visible" r:id="rId65"/>
    <sheet xmlns:r="http://schemas.openxmlformats.org/officeDocument/2006/relationships" name="RESTRUCTURING - Activity in res"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02,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Entity Transition Report</t>
        </is>
      </c>
      <c r="B7" s="4" t="inlineStr">
        <is>
          <t>false</t>
        </is>
      </c>
    </row>
    <row r="8">
      <c r="A8" s="4" t="inlineStr">
        <is>
          <t>Entity File Number</t>
        </is>
      </c>
      <c r="B8" s="4" t="inlineStr">
        <is>
          <t>001-38854</t>
        </is>
      </c>
    </row>
    <row r="9">
      <c r="A9" s="4" t="inlineStr">
        <is>
          <t>Entity Registrant Name</t>
        </is>
      </c>
      <c r="B9" s="4" t="inlineStr">
        <is>
          <t>KONTOOR BRANDS, INC.</t>
        </is>
      </c>
    </row>
    <row r="10">
      <c r="A10" s="4" t="inlineStr">
        <is>
          <t>Entity Incorporation, State or Country Code</t>
        </is>
      </c>
      <c r="B10" s="4" t="inlineStr">
        <is>
          <t>NC</t>
        </is>
      </c>
    </row>
    <row r="11">
      <c r="A11" s="4" t="inlineStr">
        <is>
          <t>Entity Tax Identification Number</t>
        </is>
      </c>
      <c r="B11" s="4" t="inlineStr">
        <is>
          <t>83-2680248</t>
        </is>
      </c>
    </row>
    <row r="12">
      <c r="A12" s="4" t="inlineStr">
        <is>
          <t>Entity Address, Address Line One</t>
        </is>
      </c>
      <c r="B12" s="4" t="inlineStr">
        <is>
          <t>400 N. Elm Street</t>
        </is>
      </c>
    </row>
    <row r="13">
      <c r="A13" s="4" t="inlineStr">
        <is>
          <t>Entity Address, City or Town</t>
        </is>
      </c>
      <c r="B13" s="4" t="inlineStr">
        <is>
          <t>Greensboro</t>
        </is>
      </c>
    </row>
    <row r="14">
      <c r="A14" s="4" t="inlineStr">
        <is>
          <t>Entity Address, State or Province</t>
        </is>
      </c>
      <c r="B14" s="4" t="inlineStr">
        <is>
          <t>NC</t>
        </is>
      </c>
    </row>
    <row r="15">
      <c r="A15" s="4" t="inlineStr">
        <is>
          <t>Entity Address, Postal Zip Code</t>
        </is>
      </c>
      <c r="B15" s="4" t="inlineStr">
        <is>
          <t>27401</t>
        </is>
      </c>
    </row>
    <row r="16">
      <c r="A16" s="4" t="inlineStr">
        <is>
          <t>City Area Code</t>
        </is>
      </c>
      <c r="B16" s="4" t="inlineStr">
        <is>
          <t>336</t>
        </is>
      </c>
    </row>
    <row r="17">
      <c r="A17" s="4" t="inlineStr">
        <is>
          <t>Local Phone Number</t>
        </is>
      </c>
      <c r="B17" s="4" t="inlineStr">
        <is>
          <t>332-3400</t>
        </is>
      </c>
    </row>
    <row r="18">
      <c r="A18" s="4" t="inlineStr">
        <is>
          <t>Title of 12(b) Security</t>
        </is>
      </c>
      <c r="B18" s="4" t="inlineStr">
        <is>
          <t>Common Stock, no par value</t>
        </is>
      </c>
    </row>
    <row r="19">
      <c r="A19" s="4" t="inlineStr">
        <is>
          <t>Trading Symbol</t>
        </is>
      </c>
      <c r="B19" s="4" t="inlineStr">
        <is>
          <t>KT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731747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760965</t>
        </is>
      </c>
    </row>
    <row r="32">
      <c r="A32" s="4" t="inlineStr">
        <is>
          <t>Current Fiscal Year End Date</t>
        </is>
      </c>
      <c r="B32" s="4" t="inlineStr">
        <is>
          <t>--0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02, 2021</t>
        </is>
      </c>
    </row>
    <row r="3">
      <c r="A3" s="3" t="inlineStr">
        <is>
          <t>Revenue from Contract with Customer [Abstract]</t>
        </is>
      </c>
    </row>
    <row r="4">
      <c r="A4" s="4" t="inlineStr">
        <is>
          <t>REVENUES</t>
        </is>
      </c>
      <c r="B4" s="4" t="inlineStr">
        <is>
          <t xml:space="preserve">REVENUES Performance Obligations As of September 2021, there were no arrangements with any transaction price allocated to remaining performance obligations other than (i) contracts for which the Company has applied the practical expedients and (ii) fixed consideration related to future minimum guarantees. For the three and nine months ended September 2021, revenue recognized from performance obligations satisfied, or partially satisfied, in prior periods was not significant. Contract Balances The following table presents information about contract balances recorded in the Company's balance sheets: (In thousands) September 2021 December 2020 September 2020 Accounts receivable, net $ 269,874 $ 231,397 $ 221,971 Contract assets (a) 3,702 5,769 4,385 Contract liabilities (b) 2,118 787 1,229 (a) Included within "prepaid expenses and other current assets" in the Company's balance sheets. (b) Included within "accrued liabilities" in the Company's balance sheets. For the three and nine months ended September 2021, revenue recognized that was included in contract liabilities as of December 2020 was not significant. For the three and nine months ended September 2020, revenue of $0.2 million and $1.4 million, respectively, was recognized that was included in contract liabilities as of December 2019. As of September 2021, the Company has contractual rights under its licensing agreements to receive $26.4 million of fixed consideration related to the future minimum guarantees through December 2026. The variable consideration is not disclosed as a remaining performance obligation as the licensing arrangements qualify for the sales-based royalty exemption. Disaggregation of Revenue The following tables present revenues disaggregated by channel and geography. Revenues from licensing arrangements have been included within the U.S. or Non-U.S. Wholesale channels, based on the respective region where the licensee sells the product. Direct-to-Consumer revenues include the distribution of our products via Wrangler ® and Lee ® branded full-price stores and Company-operated outlet stores globally, digital sales at www.wrangler.com and www.lee.com globally and concession retail locations internationally. The Other channel primarily included sales of third-party branded merchandise at VF Outlet stores through the first quarter of 2021. During 2020, the Company decided to discontinue the sale of third-party branded merchandise in all VF Outlet stores, exit certain VF Outlet stores and convert all remaining locations to Lee Wrangler Outlet TM and Lee Wrangler Clearance Center TM retail stores. Sales of Wrangler ® and Lee ® branded products in our retail stores are not included in Other and are reported in the Direct-to-Consumer channel discussed above. Three Months Ended September 2021 (In thousands) Wrangler Lee Other Total Channel revenues U.S. Wholesale $ 344,277 $ 105,779 $ 2,226 $ 452,282 Non-U.S. Wholesale 48,558 86,494 446 135,498 Direct-to-Consumer 28,673 35,700 6 64,379 Other — — 139 139 Total $ 421,508 $ 227,973 $ 2,817 $ 652,298 Geographic revenues U.S. $ 368,507 $ 121,951 $ 2,371 $ 492,829 International 53,001 106,022 446 159,469 Total $ 421,508 $ 227,973 $ 2,817 $ 652,298 Three Months Ended September 2020 (In thousands) Wrangler Lee Other Total Channel revenues U.S. Wholesale $ 285,639 $ 105,757 $ 2,259 $ 393,655 Non-U.S. Wholesale 35,724 70,555 1,124 107,403 Direct-to-Consumer 25,266 38,128 8 63,402 Other — — 18,762 18,762 Total $ 346,629 $ 214,440 $ 22,153 $ 583,222 Geographic revenues U.S. $ 307,512 $ 126,912 $ 21,029 $ 455,453 International 39,117 87,528 1,124 127,769 Total $ 346,629 $ 214,440 $ 22,153 $ 583,222 Nine Months Ended September 2021 (In thousands) Wrangler Lee Other Total Channel revenues U.S. Wholesale $ 919,176 $ 309,673 $ 6,386 $ 1,235,235 Non-U.S. Wholesale 137,206 232,984 1,888 372,078 Direct-to-Consumer 75,249 111,478 19 186,746 Other — — 766 766 Total $ 1,131,631 $ 654,135 $ 9,059 $ 1,794,825 Geographic revenues U.S. $ 982,532 $ 356,362 $ 7,171 $ 1,346,065 International 149,099 297,773 1,888 448,760 Total $ 1,131,631 $ 654,135 $ 9,059 $ 1,794,825 Nine Months Ended September 2020 (In thousands) Wrangler Lee Other Total Channel revenues U.S. Wholesale $ 739,104 $ 231,529 $ 8,823 $ 979,456 Non-U.S. Wholesale 99,912 157,413 1,428 258,753 Direct-to-Consumer 62,654 94,220 11 156,885 Other — — 41,880 41,880 Total $ 901,670 $ 483,162 $ 52,142 $ 1,436,974 Geographic revenues U.S. $ 792,662 $ 278,999 $ 50,714 $ 1,122,375 International 109,008 204,163 1,428 314,599 Total $ 901,670 $ 483,162 $ 52,142 $ 1,436,9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Oct. 02, 2021</t>
        </is>
      </c>
    </row>
    <row r="3">
      <c r="A3" s="3" t="inlineStr">
        <is>
          <t>Segment Reporting [Abstract]</t>
        </is>
      </c>
    </row>
    <row r="4">
      <c r="A4" s="4" t="inlineStr">
        <is>
          <t>BUSINESS SEGMENT INFORMATION</t>
        </is>
      </c>
      <c r="B4" s="4" t="inlineStr">
        <is>
          <t xml:space="preserve">BUSINESS SEGMENT INFORMATION The Company has two reportable segments: • Wrangler — Wrangler ® branded denim, apparel and accessories. • Lee — Lee ® branded denim, apparel and accessories. The chief operating decision maker allocates resources and assesses performance based on a global brand view which determines the Company's operating segments. Operating segments are the basis for the Company's reportable segments. In addition, we report an "Other" category in order to reconcile segment revenues and segment profit to the Company's operating results, but the Other category is not considered a reportable segment based on evaluation of aggregation criteria. Other primarily includes other revenue sources, including sales and licensing of Rock &amp; Republic ® apparel. Other also included sales of third-party branded merchandise at VF Outlet stores through the first quarter of 2021. During 2020, the Company decided to discontinue the sale of third-party branded merchandise in all VF Outlet stores, exit certain VF Outlet stores and convert all remaining locations to Lee Wrangler Outlet TM and Lee Wrangler Clearance Center TM retail stores. Sales of Wrangler ® and Lee ® branded products in our retail stores are not included in Other and are reported in the respective segments discussed above. Accounting policies utilized for internal management reporting at the individual segments are consistent with those in Note 1 to the Company's financial statements included in the Company's 2020 Annual Report on Form 10-K, except as noted below. The Company has allocated costs for certain centralized functions and programs to the Wrangler and Lee segments based on appropriate metrics such as usage or production of net revenues. These centralized functions and programs include, but are not limited to, information technology, human resources, supply chain, insurance and related benefit costs associated with those functions. Corporate and other expenses and interest income and expense are not controlled by segment management and therefore are excluded from the measurement of segment profit. The following table presents financial information for the Company's reportable segments and income before income taxes: Three Months Ended September Nine Months Ended September (In thousands) 2021 2020 2021 2020 Segment revenues: Wrangler $ 421,508 $ 346,629 $ 1,131,631 $ 901,670 Lee 227,973 214,440 654,135 483,162 Total reportable segment revenues 649,481 561,069 1,785,766 1,384,832 Other revenues 2,817 22,153 9,059 52,142 Total net revenues $ 652,298 $ 583,222 $ 1,794,825 $ 1,436,974 Segment profit: Wrangler $ 77,184 $ 76,908 $ 214,001 $ 139,709 Lee 42,969 40,968 112,583 23,524 Total reportable segment profit $ 120,153 $ 117,876 $ 326,584 $ 163,233 Corporate and other expenses (35,051) (31,347) (113,585) (90,917) Interest expense (7,156) (13,249) (26,588) (37,308) Interest income 345 283 1,024 1,255 Profit (loss) related to other revenues 202 (4,416) 261 (13,121) Income before income taxes $ 78,493 $ 69,147 $ 187,696 $ 23,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Oct. 02, 2021</t>
        </is>
      </c>
    </row>
    <row r="3">
      <c r="A3" s="3" t="inlineStr">
        <is>
          <t>Receivables [Abstract]</t>
        </is>
      </c>
    </row>
    <row r="4">
      <c r="A4" s="4" t="inlineStr">
        <is>
          <t>ACCOUNTS RECEIVABLE</t>
        </is>
      </c>
      <c r="B4" s="4" t="inlineStr">
        <is>
          <t>ACCOUNTS RECEIVABLE Allowance for Doubtful Accounts The Company reviews the estimates used to calculate the allowance for doubtful accounts on a quarterly basis. The following table presents a rollforward of the allowance for doubtful accounts: Nine Months Ended September (In thousands) 2021 2020 Balance, December $ 19,143 $ 11,852 Provision for expected credit losses (130) 19,642 Accounts receivable balances written off (1) (6,526) (8,801) Other (2) (633) 65 Balance, September $ 11,854 $ 22,758 (1) Accounts receivable balances written off against the allowance were primarily due to the bankruptcy of a major U.S. retail customer during the second quarter of 2020, write-offs related to our India business during 2021 as well as the impact of COVID-19 during the 2021 and 2020 periods. (2) Other primarily includes the impact of foreign currency translation and recoveries of amounts previously written off, none of which were individually significant. Sale of Trade Accounts Receivable On April 1, 2019, the Company entered into an agreement with a financial institution to sell selected trade accounts receivable on a nonrecourse basis. Under this agreement, up to $377.5 million of the Company’s trade accounts receivable may be sold to the financial institution and remain outstanding at any point in time. The Company removes the sold balances from "accounts receivable, net" in its balance sheet at the time of sale. The Company does not retain any interests in the sold trade accounts receivable but continues to service and collect outstanding trade accounts receivable on behalf of the financial institution. During the nine months ended September 2021 and September 2020, the Company sold total trade accounts receivable of $943.2 million and $700.9 million, respectively. As of September 2021, December 2020 and September 2020, $197.7 million, $127.1 million and $195.0 million, respectively, of the sold trade accounts receivable had been removed from the Company's balance sheets but remained outstanding with the financial instit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 xml:space="preserve">INVENTORIES The following table presents components of inventories recorded in the Company's balance sheets: (In thousands) September 2021 December 2020 September 2020 Finished products $ 342,008 $ 277,164 $ 368,976 Work-in-process 29,596 29,921 26,541 Raw materials 37,506 33,647 36,763 Total inventories $ 409,110 $ 340,732 $ 432,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Oct. 02, 2021</t>
        </is>
      </c>
    </row>
    <row r="3">
      <c r="A3" s="3" t="inlineStr">
        <is>
          <t>Debt Disclosure [Abstract]</t>
        </is>
      </c>
    </row>
    <row r="4">
      <c r="A4" s="4" t="inlineStr">
        <is>
          <t>SHORT-TERM BORROWINGS AND LONG-TERM DEBT</t>
        </is>
      </c>
      <c r="B4" s="4" t="inlineStr">
        <is>
          <t>SHORT-TERM BORROWINGS AND LONG-TERM DEBT Credit Facilities On May 17, 2019, the Company entered into a $1.55 billion senior secured credit facility (the "Credit Agreement") under which it incurred $1.05 billion of indebtedness, the proceeds of which were used primarily to finance a cash transfer to VF in connection with the Separation. At inception, this facility consisted of a five-year $750.0 million term loan A facility (“Term Loan A”), a seven-year $300.0 million term loan B facility (“Term Loan B”) and a five-year $500.0 million revolving credit facility (the “Revolving Credit Facility”) (collectively, the “Credit Facilities”) with the lenders and agents party thereto. The Credit Agreement contains certain affirmative and negative covenants customary for financings of this type, including maintenance of ratios as defined in the Credit Agreement for consolidated earnings before interest, taxes, depreciation and amortization ("EBITDA") to consolidated debt (the "Total Leverage Ratio") and EBITDA to consolidated interest expense (the "Consolidated Interest Coverage Ratio"). As of September 2021, the maximum Total Leverage Ratio was 4.00 to 1.00 and the minimum Consolidated Interest Coverage Ratio was 3.00 to 1.00, both as measured over the most recent four consecutive fiscal quarters. In addition, beginning with the fiscal year ended December 2020, the Company is subject to additional mandatory repayments on Term Loan B if excess cash flow, as defined in the Credit Agreement, exceeds a specified threshold. As of September 2021, the Company was in compliance with all financial covenants and expects to maintain compliance with the financial covenants for at least one year from the issuance of these financial statements. Short-term Borrowings At September 2021, December 2020 and September 2020, the Company had $10.1 million, $35.9 million and $39.1 million, of borrowing availability under international lines of credit with various banks, which are uncommitted and may be terminated at any time by either the Company or the banks. Short-term borrowings outstanding under these arrangements were $0.2 million and $0.1 million at December 2020 and September 2020, respectively, and primarily consisted of letters of credit that are non-interest bearing to the Company. There were no outstanding balances under these arrangements at September 2021. In addition, short-term borrowings at September 2021 and December 2020 included other debt of $0.3 million and $0.9 million, respectively. Long-term Debt The following table presents the components of long-term debt as recorded in the Company's balance sheets: (In thousands) September 2021 December 2020 September 2020 Revolving Credit Facility $ — $ — $ 125,000 Term Loan A 660,738 694,241 693,817 Term Loan B 130,800 218,716 218,518 Total long-term debt 791,538 912,957 1,037,335 Less: current portion (18,125) (25,000) (15,625) Long-term debt, due beyond one year $ 773,413 $ 887,957 $ 1,021,710 The Revolving Credit Facility may be used to borrow funds in both U.S. dollar and certain non-U.S. dollar currencies, and has a $75.0 million letter of credit sublimit. As of September 2021, the Company had no outstanding borrowings under the Revolving Credit Facility and $12.3 million of outstanding standby letters of credit issued on behalf of the Company, leaving $487.7 million available for borrowing against this facility. The interest rate per annum applicable to the Revolving Credit Facility and Term Loan A is either a base rate plus a margin or the applicable LIBOR rate plus a margin, at the Company's election. The applicable margin varies from 37.5 to 125 basis points for base rate loans and from 137.5 to 225 basis points for LIBOR loans. The Company is also required to pay a facility fee to the lenders, varying from 20 to 40 basis points of the undrawn amount of the facility. The applicable margins and facility fee are subject to adjustments based on the Company's credit ratings and Total Leverage Ratio. Additionally, the interest rate per annum applicable to Term Loan B is either a base rate plus a margin of 325 basis points or the applicable LIBOR rate plus a margin of 425 basis points, at the Company's election. The LIBOR rate for all loans under the Credit Facility is subject to a "floor" of 0%. Interest payments on all loans under the Credit Facility are due at least quarterly, and could be due more frequently based on the Company's interest rate elections. Term Loan A had an outstanding principal amount of $665.0 million at September 2021, and $700.0 million at both December 2020 and September 2020, which is recorded net of unamortized deferred financing costs. As of September 2021, interest expense on Term Loan A was being recorded at an effective annual interest rate of 2.6%, including the remaining amortization of deferred financing costs and the impact of the Company’s interest rate swap agreements. Term Loan B had an outstanding principal amount of $133.0 million at September 2021, and $223.0 million at both December 2020 and September 2020, which is recorded net of unamortized original issue discount and deferred financing costs. As of September 2021, interest expense on Term Loan B was being recorded at an effective annual interest rate of 5.5%, including the remaining amortization of original issue discount, deferred financing costs and the impact of the Company’s interest rate swap agreements. In addition, during the nine months ended September 2021, the Company recorded interest expense of $1.9 million due to accelerated amortization of original issue discount and debt issuance costs associated with early repayments on term loans under our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1</t>
        </is>
      </c>
    </row>
    <row r="3">
      <c r="A3" s="3" t="inlineStr">
        <is>
          <t>Fair Value Disclosures [Abstract]</t>
        </is>
      </c>
    </row>
    <row r="4">
      <c r="A4" s="4" t="inlineStr">
        <is>
          <t>FAIR VALUE MEASUREMENTS</t>
        </is>
      </c>
      <c r="B4" s="4" t="inlineStr">
        <is>
          <t>FAIR VALUE MEASUREMENTS 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 Recurring Fair Value Measurements The following tables present financial assets and financial liabilities that are measured and recorded in the Company's financial statements at fair value on a recurring basis: Fair Value Measurement Using (In thousands) Total Fair Value Level 1 Level 2 Level 3 September 2021 Financial assets: Cash equivalents: Money market funds $ 156,238 $ 156,238 $ — $ — Time deposits 2,850 2,850 — — Foreign currency exchange contracts 7,130 — 7,130 — Investment securities 57,285 57,285 — — Financial liabilities: Foreign currency exchange contracts 2,545 — 2,545 — Interest rate swap agreements 10,582 — 10,582 — Deferred compensation 58,563 — 58,563 — Fair Value Measurement Using (In thousands) Total Fair Value Level 1 Level 2 Level 3 December 2020 Financial assets: Cash equivalents: Money market funds $ 165,751 $ 165,751 $ — $ — Time deposits 4,978 4,978 — — Foreign currency exchange contracts 7,531 — 7,531 — Investment securities 57,166 57,166 — — Financial liabilities: Foreign currency exchange contracts 8,794 — 8,794 — Interest rate swap agreements 16,309 — 16,309 — Deferred compensation 58,035 — 58,035 — The Company's cash equivalents include money market funds and short-term time deposits that approximate fair value based on Level 1 measurements. The fair value of derivative financial instruments, which consist of foreign currency exchange contracts and interest rate swap agreements, is determined based on observable market inputs (Level 2), including spot and forward exchange rates for foreign currencies and observable interest rate yield curves for interest rate swap agreements. Investment securities are held in the Company's deferred compensation plans as an economic hedge of the related deferred compensation liabilities and are comprised of mutual funds that are valued based on quoted prices in active markets (Level 1). Liabilities related to the Company's deferred compensation plans are recorded at amounts due to participants, based on the fair value of the participants’ selection of hypothetical investments (Level 2). Additionally, at September 2021, the carrying value of the Company's long-term debt was $791.5 million compared to a fair value of $794.7 million. At December 2020, the carrying value of the Company's long-term debt was $913.0 million compared to a fair value of $916.0 million. The fair value of long-term debt is a Level 2 estimate based on quoted market prices or values of comparable borrowings. All other financial assets and financial liabilities are recorded in the Company's financial statements at cost. These other financial assets and financial liabilities include cash held as demand deposits, accounts receivable, short-term borrowings, accounts payable, and accrued liabilities. At September 2021 and December 2020, their carrying values approximated fair value due to the short-term nature of these instruments. Nonrecurring Fair Value Measurements Certain non-financial assets, primarily property, plant and equipment, capitalized computer software, operating lease assets and goodwill and intangible assets, are not required to be measured at fair value on a recurring basis and are reported at carrying value. However, these assets are required to be assessed for impairment when events or circumstances indicate that the carrying value may not be recoverable, and at least annually for goodwill and indefinite-lived intangible assets. In the event that an impairment is required, the asset is adjusted to fair value, using market-based assumptions. During 2020, the Company assessed retail store assets, including the related operating lease assets, for impairment due to retail store closures resulting from COVID-19 as well as the decision to exit certain VF Outl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Oct. 02,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Summary of Derivative Financial Instruments The Company enters into derivative contracts with external counterparties to hedge certain foreign currency transactions. The notional amount of all outstanding foreign currency exchange contracts was $298.9 million at September 2021, $295.0 million at December 2020 and $258.6 million at September 2020, consisting primarily of contracts hedging exposures to the euro, Mexican peso, Canadian dollar, British pound, Polish zloty, Swedish krona, and Indian rupee. Foreign currency exchange contracts have maturities up to 20 months. During 2019, the Company entered into "floating to fixed" interest rate swap agreements to mitigate exposure to volatility in LIBOR rates on the Company's future interest payments. The notional amount of the interest rate swap agreements was $350.0 million at September 2021 and $400.0 million at both December 2020 and September 2020. Because these interest rate swap agreements meet the criteria for hedge accounting, all related gains and losses are deferred within accumulated other comprehensive loss ("AOCL") and are being amortized through April 18, 2024. The Company's outstanding derivative financial instruments met the criteria for hedge accounting at the inception of the hedging relationship. At each reporting period, the Company assesses whether the hedging relationships continue to be highly effective in offsetting changes in cash flows of hedged items. If the Company determines that the hedging relationship has ceased to be highly effective, it would discontinue hedge accounting. All designated hedging relationships were determined to be highly effective as of September 2021. A limited number of foreign currency exchange contracts intended to hedge assets and liabilities are not designated as hedges for accounting purposes. The following table presents the fair value of outstanding derivatives on an individual contract basis: Fair Value of Derivatives Fair Value of Derivatives (In thousands) September 2021 December 2020 September 2020 September 2021 December 2020 September 2020 Derivatives designated as hedging instruments: Foreign currency exchange contracts $ 7,057 $ 7,179 $ 2,310 $ (2,545) $ (8,640) $ (7,096) Interest rate swap agreements — — — (10,582) (16,309) (18,094) Derivatives not designated as hedging instruments: Foreign currency exchange contracts 73 352 458 — (154) (149) Total derivatives $ 7,130 $ 7,531 $ 2,768 $ (13,127) $ (25,103) $ (25,339) The Company records and presents the fair value of all derivative assets and liabilities in the Company's balance sheets on a gross basis, even though certain derivative contracts are subject to master netting agreements. If the Company were to offset and record the asset and liability balances of its derivative contracts on a net basis in accordance with the terms of its master netting agreements, the amounts presented in the Company's balance sheets would be adjusted from the current gross presentation to the net amounts. The following table presents a reconciliation of gross to net amounts for derivative asset and liability balances: September 2021 December 2020 September 2020 (In thousands) Derivative Asset Derivative Liability Derivative Asset Derivative Liability Derivative Asset Derivative Gross amounts presented in the balance sheet $ 7,130 $ (13,127) $ 7,531 $ (25,103) $ 2,768 $ (25,339) Gross amounts not offset in the balance sheet (1,560) 1,560 (1,818) 1,818 (2,110) 2,110 Net amounts $ 5,570 $ (11,567) $ 5,713 $ (23,285) $ 658 $ (23,229) The following table presents the location of derivatives in the Company's balance sheets, with current or noncurrent classification based on maturity dates: (In thousands) September 2021 December 2020 September 2020 Prepaid expenses and other current assets $ 6,440 $ 5,773 $ 2,006 Accrued liabilities (2,110) (7,166) (6,594) Other assets 690 1,758 762 Other liabilities (11,017) (17,937) (18,745) Cash Flow Hedges The following tables present the pre-tax effects of cash flow hedges included in the Company's statements of operations and statements of comprehensive income (loss): Gain (Loss) on Derivatives Recognized in AOCL (In thousands) Three Months Ended Nine Months Ended Cash Flow Hedging Relationships September 2021 September 2020 September 2021 September 2020 Foreign currency exchange contracts $ 1,408 $ (313) $ 4,311 $ (10,407) Interest rate swap agreements (264) (897) 1,213 (18,220) Total $ 1,144 $ (1,210) $ 5,524 $ (28,627) Gain (Loss) Reclassified from AOCL into Income (In thousands) Three Months Ended Nine Months Ended Location of Gain (Loss) September 2021 September 2020 September 2021 September 2020 Net revenues $ 47 $ (36) $ 247 $ (588) Cost of goods sold 58 (578) (2,775) 4,778 Other expense, net (170) 36 (597) 173 Interest expense (1,507) (1,636) (4,515) (3,216) Total $ (1,572) $ (2,214) $ (7,640) $ 1,147 Derivative Contracts Not Designated as Hedges Contracts that are not designated as hedges and are recorded at fair value in the Company's balance sheets primarily relate to derivatives contracts used by the Company to manage foreign currency exchange risk on certain accounts receivable and accounts payable. Gains or losses on the balance sheet contracts largely offset the net transaction gains or losses on the related assets and liabilities. In addition, a limited number of cash flow hedges are deemed ineffective and de-designated. Changes in the fair values of derivative contracts not designated as hedges are recognized directly in earnings. The following table presents a summary of these derivatives included in the Company's statements of operations: (In thousands) Location of Gain (Loss) on Derivatives Recognized in Income Gain (Loss) on Derivatives Recognized in Income Three Months Ended Nine Months Ended Derivatives Not Designated as Hedges September 2021 September 2020 September 2021 September 2020 Foreign currency exchange contracts Net revenues $ — $ 37 $ (104) $ 43 Cost of goods sold 18 563 4 (2,559) Other expense, net 205 (18) 325 (8) Total $ 223 $ 582 $ 225 $ (2,524) Other Derivative Information There were no significant amounts recognized in earnings for any hedging relationships deemed ineffective during the three and nine months ended September 2021 and September 2020. At September 2021, AOCL included $0.8 million of pre-tax net deferred losses for foreign currency exchange contracts and interest rate swap agreements that are expected to be reclassified to earnings during the next 12 fiscal months. The amounts ultimately reclassified to earnings will depend on rates in effect when outstanding derivative contracts are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9 Months Ended</t>
        </is>
      </c>
    </row>
    <row r="2">
      <c r="B2" s="2" t="inlineStr">
        <is>
          <t>Oct. 02, 2021</t>
        </is>
      </c>
    </row>
    <row r="3">
      <c r="A3" s="3" t="inlineStr">
        <is>
          <t>Equity [Abstract]</t>
        </is>
      </c>
    </row>
    <row r="4">
      <c r="A4" s="4" t="inlineStr">
        <is>
          <t>CAPITAL AND ACCUMULATED OTHER COMPREHENSIVE LOSS</t>
        </is>
      </c>
      <c r="B4" s="4" t="inlineStr">
        <is>
          <t xml:space="preserve">CAPITAL AND ACCUMULATED OTHER COMPREHENSIVE LOSS Common Stock On August 5, 2021, the Company announced that its Board of Directors approved a share repurchase program (the "Repurchase Program"). The Repurchase Program authorizes the repurchase of up to $200.0 million of the Company's outstanding Common Stock through open market or privately negotiated transactions. The timing and amount of repurchases are determined by the Company's management based on its evaluation of market conditions, share price, legal requirements and other factors. The Repurchase Program does not have an expiration date but may be suspended, modified or terminated at any time without prior notice. All shares reacquired in connection with the Repurchase Program are treated as authorized and unissued shares upon repurchase. During the three months ended September 2021, the Company repurchased 184,973 shares of Common Stock for $10.0 million, including commissions, under the Repurchase Program. Accumulated Other Comprehensive Loss The Company's comprehensive income (loss) consists of net income and specified components of other comprehensive income (loss) (“OCL”), which relate to changes in assets and liabilities that are not included in net income but are instead deferred and accumulated within a separate component of equity in the Company's balance sheets. The Company's comprehensive income (loss) is presented in the Company's statements of comprehensive income (loss). The following table presents deferred components of AOCL in equity, net of related taxes: (In thousands) September 2021 December 2020 September 2020 Foreign currency translation $ (89,764) $ (80,178) $ (101,057) Defined benefit pension plans (1,822) (1,889) (2,356) Derivative financial instruments (2,549) (12,740) (19,384) Accumulated other comprehensive loss $ (94,135) $ (94,807) $ (122,797) The following tables present changes in AOCL, net of related tax impact: Three Months Ended September 2021 Foreign Currency Translation Defined Benefit Pension Plans Derivative Financial Instruments (In thousands) Total Balance, June 2021 $ (83,192) $ (1,826) $ (3,951) $ (88,969) Other comprehensive income (loss) due to gains (losses) arising before reclassifications (6,572) — 434 (6,138) Reclassifications to net income of previously deferred (gains) losses — 4 968 972 Net other comprehensive income (loss) (6,572) 4 1,402 (5,166) Balance, September 2021 $ (89,764) $ (1,822) $ (2,549) $ (94,135) Three Months Ended September 2020 Foreign Currency Translation Defined Benefit Pension Plans Derivative Financial Instruments (In thousands) Total Balance, June 2020 $ (108,129) $ (2,289) $ (20,880) $ (131,298) Other comprehensive income (loss) due to gains (losses) arising before reclassifications 7,072 (77) (469) 6,526 Reclassifications to net income of previously deferred (gains) losses — 10 1,965 1,975 Net other comprehensive income (loss) 7,072 (67) 1,496 8,501 Balance, September 2020 $ (101,057) $ (2,356) $ (19,384) $ (122,797) Nine Months Ended September 2021 Foreign Currency Translation Defined Benefit Pension Plans Derivative Financial Instruments (In thousands) Total Balance, December 2020 $ (80,178) $ (1,889) $ (12,740) $ (94,807) Other comprehensive income (loss) before reclassifications (9,586) — 4,631 (4,955) Reclassifications to net income of previously deferred (gains) losses — 67 5,560 5,627 Net other comprehensive income (loss) (9,586) 67 10,191 672 Balance, September 2021 $ (89,764) $ (1,822) $ (2,549) $ (94,135) Nine Months Ended September 2020 Foreign Currency Translation Defined Benefit Pension Plans Derivative Financial Instruments (In thousands) Total Balance, December 2019 $ (84,118) $ (2,301) $ 6,721 $ (79,698) Other comprehensive income (loss) before reclassifications (16,939) (85) (24,944) (41,968) Reclassifications to net income of previously deferred (gains) losses — 30 (1,161) (1,131) Net other comprehensive income (loss) (16,939) (55) (26,105) (43,099) Balance, September 2020 $ (101,057) $ (2,356) $ (19,384) $ (122,797) The following table presents reclassifications out of AOCL: (In thousands) Three Months Ended September Nine Months Ended September Details About Accumulated Other Comprehensive Loss Reclassifications Affected Line Item in the Financial Statements 2021 2020 2021 2020 Defined benefit pension plans: Net change in deferred losses during the period Selling, general and administrative expenses $ (4) $ (14) $ (89) $ (42) Total before tax (4) (14) (89) (42) Income taxes Income taxes — 4 22 12 Net of tax (4) (10) (67) (30) Gains (losses) on derivative financial instruments: Foreign currency exchange contracts Net revenues $ 47 $ (36) $ 247 $ (588) Foreign currency exchange contracts Cost of goods sold 58 (578) (2,775) 4,778 Foreign currency exchange contracts Other expense, net (170) 36 (597) 173 Interest rate swap agreements Interest expense (1,507) (1,636) (4,515) (3,216) Total before tax (1,572) (2,214) (7,640) 1,147 Income taxes Income taxes 604 249 2,080 14 Net of tax (968) (1,965) (5,560) 1,161 Total reclassifications for the period, net of tax $ (972) $ (1,975) $ (5,627) $ 1,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The effective income tax rate for the nine months ended September 2021 was 19.3% compared to (7.2)% in the 2020 period. The nine months ended September 2021 included a net discrete tax benefit of $1.3 million, primarily comprised of $2.2 million of tax benefit related to stock compensation and $0.4 million of tax expense related to a change in uncertain tax positions. The $1.3 million net discrete tax benefit in the nine months ended September 2021 decreased the effective income tax rate by 0.7%. The nine months ended September 2020 included a net discrete tax benefit of $6.8 million, primarily comprised of $6.3 million of tax benefit recognized due to the enactment of Swiss tax reform in the canton of Ticino and $0.7 million of tax benefit related to the finalization of U.S. federal, state and foreign tax return filings. The $6.8 million net discrete tax benefit in the nine months ended September 2020 decreased the effective income tax rate by 29.2%. The effective income tax rate without discrete items for the nine months ended September 2021 was 20.0% compared to 22.0% in the 2020 period. The decrease was primarily due to changes in our jurisdictional mix of earnings and the relative impact of losses incurred for which no related tax benefit was recognized. During the nine months ended September 2021, the amount of net unrecognized tax benefits and associated interest increased by $0.5 million to $13.9 million. Management also believes that it is reasonably possible that the amount of unrecognized tax benefits may decrease by $0.6 million within the next 12 fiscal months due to settlements of audits and expiration of statutes of limitations, all of which would reduce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2, 2021</t>
        </is>
      </c>
    </row>
    <row r="3">
      <c r="A3" s="3" t="inlineStr">
        <is>
          <t>Earnings Per Share [Abstract]</t>
        </is>
      </c>
    </row>
    <row r="4">
      <c r="A4" s="4" t="inlineStr">
        <is>
          <t>EARNINGS PER SHARE</t>
        </is>
      </c>
      <c r="B4" s="4" t="inlineStr">
        <is>
          <t>EARNINGS PER SHARE The calculations of basic and diluted earnings per share ("EPS") is based on net income divided by the basic weighted average number of common shares and diluted weighted average number of common shares outstanding, respectively. The following table presents the calculations of basic and diluted EPS: Three Months Ended September Nine Months Ended September (In thousands, except per share amounts) 2021 2020 2021 2020 Net income $ 63,413 $ 60,785 $ 151,513 $ 24,811 Basic weighted average shares outstanding 57,648 57,007 57,535 56,938 Dilutive effect of stock-based awards 1,634 635 1,645 731 Diluted weighted average shares outstanding 59,282 57,642 59,180 57,669 Earnings per share: Basic earnings per common share $ 1.10 $ 1.07 $ 2.63 $ 0.44 Diluted earnings per common share $ 1.07 $ 1.05 $ 2.56 $ 0.43 For the three and nine months ended September 2021, there were an immaterial number of anti-dilutive shares that were excluded from the dilutive earnings per share calculation. A total of 1.6 million and 1.1 million of potentially dilutive shares were excluded from the diluted earnings per share calculation for the three and nine months ended September 2020, respectively, because the effect of their inclusion would have been anti-dilutive. For the three and nine months ended September 2021, respectively, a total of 0.4 million and 0.3 million shares of performance-based restricted stock units ("PRSUs") were excluded from the calculations of diluted earnings per share as the units were not considered to be contingent outstanding shares. For both the three and nine months ended September 2020, a total of 0.4 million shares of PRSUs were excluded from the calculations of diluted earnings per share as the units were not considered to be contingent outstanding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Balance Sheets (Unaudited) - USD ($) $ in Thousands</t>
        </is>
      </c>
      <c r="B1" s="2" t="inlineStr">
        <is>
          <t>Oct. 02, 2021</t>
        </is>
      </c>
      <c r="C1" s="2" t="inlineStr">
        <is>
          <t>Jan. 02, 2021</t>
        </is>
      </c>
      <c r="D1" s="2" t="inlineStr">
        <is>
          <t>Sep. 26, 2020</t>
        </is>
      </c>
    </row>
    <row r="2">
      <c r="A2" s="3" t="inlineStr">
        <is>
          <t>Current assets</t>
        </is>
      </c>
    </row>
    <row r="3">
      <c r="A3" s="4" t="inlineStr">
        <is>
          <t>Cash and equivalents</t>
        </is>
      </c>
      <c r="B3" s="6" t="n">
        <v>215442</v>
      </c>
      <c r="C3" s="6" t="n">
        <v>248138</v>
      </c>
      <c r="D3" s="6" t="n">
        <v>285251</v>
      </c>
    </row>
    <row r="4">
      <c r="A4" s="4" t="inlineStr">
        <is>
          <t>Accounts receivable, net</t>
        </is>
      </c>
      <c r="B4" s="5" t="n">
        <v>269874</v>
      </c>
      <c r="C4" s="5" t="n">
        <v>231397</v>
      </c>
      <c r="D4" s="5" t="n">
        <v>221971</v>
      </c>
    </row>
    <row r="5">
      <c r="A5" s="4" t="inlineStr">
        <is>
          <t>Inventories</t>
        </is>
      </c>
      <c r="B5" s="5" t="n">
        <v>409110</v>
      </c>
      <c r="C5" s="5" t="n">
        <v>340732</v>
      </c>
      <c r="D5" s="5" t="n">
        <v>432280</v>
      </c>
    </row>
    <row r="6">
      <c r="A6" s="4" t="inlineStr">
        <is>
          <t>Prepaid expenses and other current assets</t>
        </is>
      </c>
      <c r="B6" s="5" t="n">
        <v>93922</v>
      </c>
      <c r="C6" s="5" t="n">
        <v>81413</v>
      </c>
      <c r="D6" s="5" t="n">
        <v>81781</v>
      </c>
    </row>
    <row r="7">
      <c r="A7" s="4" t="inlineStr">
        <is>
          <t>Total current assets</t>
        </is>
      </c>
      <c r="B7" s="5" t="n">
        <v>988348</v>
      </c>
      <c r="C7" s="5" t="n">
        <v>901680</v>
      </c>
      <c r="D7" s="5" t="n">
        <v>1021283</v>
      </c>
    </row>
    <row r="8">
      <c r="A8" s="4" t="inlineStr">
        <is>
          <t>Property, plant and equipment, net</t>
        </is>
      </c>
      <c r="B8" s="5" t="n">
        <v>106959</v>
      </c>
      <c r="C8" s="5" t="n">
        <v>118897</v>
      </c>
      <c r="D8" s="5" t="n">
        <v>122739</v>
      </c>
    </row>
    <row r="9">
      <c r="A9" s="4" t="inlineStr">
        <is>
          <t>Operating lease assets</t>
        </is>
      </c>
      <c r="B9" s="5" t="n">
        <v>56555</v>
      </c>
      <c r="C9" s="5" t="n">
        <v>60443</v>
      </c>
      <c r="D9" s="5" t="n">
        <v>71075</v>
      </c>
    </row>
    <row r="10">
      <c r="A10" s="4" t="inlineStr">
        <is>
          <t>Intangible assets, net</t>
        </is>
      </c>
      <c r="B10" s="5" t="n">
        <v>14975</v>
      </c>
      <c r="C10" s="5" t="n">
        <v>15991</v>
      </c>
      <c r="D10" s="5" t="n">
        <v>16458</v>
      </c>
    </row>
    <row r="11">
      <c r="A11" s="4" t="inlineStr">
        <is>
          <t>Goodwill</t>
        </is>
      </c>
      <c r="B11" s="5" t="n">
        <v>212503</v>
      </c>
      <c r="C11" s="5" t="n">
        <v>213392</v>
      </c>
      <c r="D11" s="5" t="n">
        <v>212637</v>
      </c>
    </row>
    <row r="12">
      <c r="A12" s="4" t="inlineStr">
        <is>
          <t>Other assets</t>
        </is>
      </c>
      <c r="B12" s="5" t="n">
        <v>233842</v>
      </c>
      <c r="C12" s="5" t="n">
        <v>235413</v>
      </c>
      <c r="D12" s="5" t="n">
        <v>224532</v>
      </c>
    </row>
    <row r="13">
      <c r="A13" s="4" t="inlineStr">
        <is>
          <t>TOTAL ASSETS</t>
        </is>
      </c>
      <c r="B13" s="5" t="n">
        <v>1613182</v>
      </c>
      <c r="C13" s="5" t="n">
        <v>1545816</v>
      </c>
      <c r="D13" s="5" t="n">
        <v>1668724</v>
      </c>
    </row>
    <row r="14">
      <c r="A14" s="3" t="inlineStr">
        <is>
          <t>Current liabilities</t>
        </is>
      </c>
    </row>
    <row r="15">
      <c r="A15" s="4" t="inlineStr">
        <is>
          <t>Short-term borrowings</t>
        </is>
      </c>
      <c r="B15" s="5" t="n">
        <v>254</v>
      </c>
      <c r="C15" s="5" t="n">
        <v>1114</v>
      </c>
      <c r="D15" s="5" t="n">
        <v>148</v>
      </c>
    </row>
    <row r="16">
      <c r="A16" s="4" t="inlineStr">
        <is>
          <t>Current portion of long-term debt</t>
        </is>
      </c>
      <c r="B16" s="5" t="n">
        <v>18125</v>
      </c>
      <c r="C16" s="5" t="n">
        <v>25000</v>
      </c>
      <c r="D16" s="5" t="n">
        <v>15625</v>
      </c>
    </row>
    <row r="17">
      <c r="A17" s="4" t="inlineStr">
        <is>
          <t>Accounts payable</t>
        </is>
      </c>
      <c r="B17" s="5" t="n">
        <v>244681</v>
      </c>
      <c r="C17" s="5" t="n">
        <v>167240</v>
      </c>
      <c r="D17" s="5" t="n">
        <v>207564</v>
      </c>
    </row>
    <row r="18">
      <c r="A18" s="4" t="inlineStr">
        <is>
          <t>Accrued liabilities</t>
        </is>
      </c>
      <c r="B18" s="5" t="n">
        <v>218058</v>
      </c>
      <c r="C18" s="5" t="n">
        <v>192952</v>
      </c>
      <c r="D18" s="5" t="n">
        <v>206521</v>
      </c>
    </row>
    <row r="19">
      <c r="A19" s="4" t="inlineStr">
        <is>
          <t>Operating lease liabilities, current</t>
        </is>
      </c>
      <c r="B19" s="5" t="n">
        <v>23480</v>
      </c>
      <c r="C19" s="5" t="n">
        <v>27329</v>
      </c>
      <c r="D19" s="5" t="n">
        <v>33065</v>
      </c>
    </row>
    <row r="20">
      <c r="A20" s="4" t="inlineStr">
        <is>
          <t>Total current liabilities</t>
        </is>
      </c>
      <c r="B20" s="5" t="n">
        <v>504598</v>
      </c>
      <c r="C20" s="5" t="n">
        <v>413635</v>
      </c>
      <c r="D20" s="5" t="n">
        <v>462923</v>
      </c>
    </row>
    <row r="21">
      <c r="A21" s="4" t="inlineStr">
        <is>
          <t>Operating lease liabilities, noncurrent</t>
        </is>
      </c>
      <c r="B21" s="5" t="n">
        <v>36329</v>
      </c>
      <c r="C21" s="5" t="n">
        <v>39806</v>
      </c>
      <c r="D21" s="5" t="n">
        <v>43023</v>
      </c>
    </row>
    <row r="22">
      <c r="A22" s="4" t="inlineStr">
        <is>
          <t>Other liabilities</t>
        </is>
      </c>
      <c r="B22" s="5" t="n">
        <v>114088</v>
      </c>
      <c r="C22" s="5" t="n">
        <v>119777</v>
      </c>
      <c r="D22" s="5" t="n">
        <v>115040</v>
      </c>
    </row>
    <row r="23">
      <c r="A23" s="4" t="inlineStr">
        <is>
          <t>Long-term debt</t>
        </is>
      </c>
      <c r="B23" s="5" t="n">
        <v>773413</v>
      </c>
      <c r="C23" s="5" t="n">
        <v>887957</v>
      </c>
      <c r="D23" s="5" t="n">
        <v>1021710</v>
      </c>
    </row>
    <row r="24">
      <c r="A24" s="4" t="inlineStr">
        <is>
          <t>Commitments and contingencies</t>
        </is>
      </c>
      <c r="B24" s="4" t="inlineStr">
        <is>
          <t xml:space="preserve"> </t>
        </is>
      </c>
      <c r="C24" s="4" t="inlineStr">
        <is>
          <t xml:space="preserve"> </t>
        </is>
      </c>
      <c r="D24" s="4" t="inlineStr">
        <is>
          <t xml:space="preserve"> </t>
        </is>
      </c>
    </row>
    <row r="25">
      <c r="A25" s="4" t="inlineStr">
        <is>
          <t>Total liabilities</t>
        </is>
      </c>
      <c r="B25" s="5" t="n">
        <v>1428428</v>
      </c>
      <c r="C25" s="5" t="n">
        <v>1461175</v>
      </c>
      <c r="D25" s="5" t="n">
        <v>1642696</v>
      </c>
    </row>
    <row r="26">
      <c r="A26" s="3" t="inlineStr">
        <is>
          <t>Equity</t>
        </is>
      </c>
    </row>
    <row r="27">
      <c r="A27" s="4" t="inlineStr">
        <is>
          <t>Preferred Stock, no par value; shares authorized, 90,000,000; no shares outstanding at September 2021, December 2020 and September 2020</t>
        </is>
      </c>
      <c r="B27" s="5" t="n">
        <v>0</v>
      </c>
      <c r="C27" s="5" t="n">
        <v>0</v>
      </c>
      <c r="D27" s="5" t="n">
        <v>0</v>
      </c>
    </row>
    <row r="28">
      <c r="A28" s="4" t="inlineStr">
        <is>
          <t>Common Stock, no par value; shares authorized, 600,000,000; shares outstanding of 57,550,958 at September 2021; 57,254,611 at December 2020 and 57,070,368 at September 2020</t>
        </is>
      </c>
      <c r="B28" s="5" t="n">
        <v>0</v>
      </c>
      <c r="C28" s="5" t="n">
        <v>0</v>
      </c>
      <c r="D28" s="5" t="n">
        <v>0</v>
      </c>
    </row>
    <row r="29">
      <c r="A29" s="4" t="inlineStr">
        <is>
          <t>Additional paid-in capital</t>
        </is>
      </c>
      <c r="B29" s="5" t="n">
        <v>207963</v>
      </c>
      <c r="C29" s="5" t="n">
        <v>172297</v>
      </c>
      <c r="D29" s="5" t="n">
        <v>161297</v>
      </c>
    </row>
    <row r="30">
      <c r="A30" s="4" t="inlineStr">
        <is>
          <t>Retained earnings (accumulated deficit)</t>
        </is>
      </c>
      <c r="B30" s="5" t="n">
        <v>70926</v>
      </c>
      <c r="C30" s="5" t="n">
        <v>7151</v>
      </c>
      <c r="D30" s="5" t="n">
        <v>-12472</v>
      </c>
    </row>
    <row r="31">
      <c r="A31" s="4" t="inlineStr">
        <is>
          <t>Accumulated other comprehensive loss</t>
        </is>
      </c>
      <c r="B31" s="5" t="n">
        <v>-94135</v>
      </c>
      <c r="C31" s="5" t="n">
        <v>-94807</v>
      </c>
      <c r="D31" s="5" t="n">
        <v>-122797</v>
      </c>
    </row>
    <row r="32">
      <c r="A32" s="4" t="inlineStr">
        <is>
          <t>Total equity</t>
        </is>
      </c>
      <c r="B32" s="5" t="n">
        <v>184754</v>
      </c>
      <c r="C32" s="5" t="n">
        <v>84641</v>
      </c>
      <c r="D32" s="5" t="n">
        <v>26028</v>
      </c>
    </row>
    <row r="33">
      <c r="A33" s="4" t="inlineStr">
        <is>
          <t>TOTAL LIABILITIES AND EQUITY</t>
        </is>
      </c>
      <c r="B33" s="6" t="n">
        <v>1613182</v>
      </c>
      <c r="C33" s="6" t="n">
        <v>1545816</v>
      </c>
      <c r="D33" s="6" t="n">
        <v>1668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 xml:space="preserve">LEASES The Company enters into operating leases for retail stores, operational facilities, vehicles and certain equipment, with terms expiring at various dates through 2031. Most leases have fixed rentals, with many of the real estate leases requiring additional payments for real estate taxes and occupancy-related costs. The following table presents supplemental cash flow and non-cash information related to leases: Nine Months Ended September (In thousands) 2021 2020 Cash paid for amounts included in the measurement of lease liabilities - operating cash flows $ 27,815 $ 32,016 Right-of-use operating assets obtained in exchange for new operating leases - non-cash activity $ 3,330 $ 7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02, 2021</t>
        </is>
      </c>
    </row>
    <row r="3">
      <c r="A3" s="3" t="inlineStr">
        <is>
          <t>Restructuring and Related Activities [Abstract]</t>
        </is>
      </c>
    </row>
    <row r="4">
      <c r="A4" s="4" t="inlineStr">
        <is>
          <t>RESTRUCTURING</t>
        </is>
      </c>
      <c r="B4" s="4" t="inlineStr">
        <is>
          <t xml:space="preserve">RESTRUCTURING The Company generally incurs restructuring charges related to cost optimization of business activities, primarily related to severance and employee-related benefits. All of the $1.0 million of restructuring charges recognized during the nine months ended September 2021 were reflected within "selling, general and administrative expenses," and primarily related to previously approved initiatives. Of the $2.3 million and $13.9 million of restructuring charges recognized during the three and nine months ended September 2020, respectively, $1.9 million and $13.0 million were reflected within "selling, general and administrative expenses" and $0.4 million and $0.9 million were reflected within "cost of goods sold," respectively. Of the $1.7 million total restructuring accrual reported in the Company's balance sheet at September 2021, $1.6 million is expected to be paid out within the next 12 fiscal months and is classified within "accrued liabilities." The remaining $0.1 million is classified within "other liabilities." Of the $6.7 million total restructuring accrual reported in the Company's balance sheet at December 2020, $6.5 million was expected to be paid out within the next 12 fiscal months and was classified within "accrued liabilities," and the remaining $0.2 million was classified within "other liabilities." The following table presents the components of restructuring charges: Three Months Ended Nine Months Ended (In thousands) September 2021 September 2020 September 2021 September 2020 Severance and employee-related benefits $ — $ 2,314 $ 992 $ 12,324 Asset impairments — — — 1,579 Total restructuring charges $ — $ 2,314 $ 992 $ 13,903 The following table presents the restructuring costs by business segment: Three Months Ended Nine Months Ended (In thousands) September 2021 September 2020 September 2021 September 2020 Wrangler $ — $ — $ 306 $ 3,656 Lee — — 331 3,131 Corporate and other — 2,314 355 7,116 Total $ — $ 2,314 $ 992 $ 13,903 The following table presents activity in the restructuring accrual for the nine-month period ended September 2021: (In thousands) Total Accrual at December 2020 $ 6,741 Charges 992 Cash payments (6,024) Adjustments to accruals (26) Accrual at September 2021 $ 1,6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02, 2021</t>
        </is>
      </c>
    </row>
    <row r="3">
      <c r="A3" s="3" t="inlineStr">
        <is>
          <t>Subsequent Events [Abstract]</t>
        </is>
      </c>
    </row>
    <row r="4">
      <c r="A4" s="4" t="inlineStr">
        <is>
          <t>SUBSEQUENT EVENT</t>
        </is>
      </c>
      <c r="B4" s="4" t="inlineStr">
        <is>
          <t>SUBSEQUENT EVENTOn October 21, 2021, the Board of Directors declared a regular quarterly cash dividend of $0.46 per share of the Company's Common Stock. The cash dividend will be payable on December 20, 2021, to shareholders of record at the close of business on December 1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Policies)</t>
        </is>
      </c>
      <c r="B1" s="2" t="inlineStr">
        <is>
          <t>9 Months Ended</t>
        </is>
      </c>
    </row>
    <row r="2">
      <c r="B2" s="2" t="inlineStr">
        <is>
          <t>Oct. 02, 2021</t>
        </is>
      </c>
    </row>
    <row r="3">
      <c r="A3" s="3" t="inlineStr">
        <is>
          <t>Accounting Policies [Abstract]</t>
        </is>
      </c>
    </row>
    <row r="4">
      <c r="A4" s="4" t="inlineStr">
        <is>
          <t>Fiscal Year</t>
        </is>
      </c>
      <c r="B4" s="4" t="inlineStr">
        <is>
          <t>Fiscal YearThe Company operates and reports using a 52/53 week fiscal year ending on the Saturday closest to December 31 of each year. Accordingly, this Form 10-Q presents the third quarter of the Company's fiscal year ending January 1, 2022 ("fiscal 2021"), which is a 52-week fiscal year. For presentation purposes herein, all references to periods ended September 2021, December 2020 and September 2020 correspond to the fiscal periods ended October 2, 2021, January 2, 2021 and September 26, 2020, respectively.</t>
        </is>
      </c>
    </row>
    <row r="5">
      <c r="A5" s="4" t="inlineStr">
        <is>
          <t>Basis of Presentation - Interim Financial Statements</t>
        </is>
      </c>
      <c r="B5" s="4" t="inlineStr">
        <is>
          <t>Basis of Presentation - Interim Financial Statements The accompanying unaudited interim financial statements have been prepared in accordance with the instructions to Form 10-Q and Rule 10-01 of Regulation S-X and do not include all of the information and notes required by generally accepted accounting principles in the U.S. ("GAAP") for complete financial statements. In the opinion of management, the accompanying financial statements contain all normal and recurring adjustments necessary to fairly state the financial position, results of operations and cash flows of the Company for the interim periods presented. Operating results for the three and nine months ended September 2021 are not necessarily indicative of results that may be expected for any other interim period or for fiscal 2021. The unaudited financial statements should be read in conjunction with the audited consolidated and combined financial statements included in the Company's 2020 Annual Report on Form 10-K for the fiscal year ended January 2, 2021, as filed with the Securities and Exchange Commission ("SEC") on March 3, 2021 ("2020 Annual Report on Form 10-K").</t>
        </is>
      </c>
    </row>
    <row r="6">
      <c r="A6" s="4" t="inlineStr">
        <is>
          <t>Recently Adopted Accounting Standard and Recently Issued Accounting Standard</t>
        </is>
      </c>
      <c r="B6" s="4" t="inlineStr">
        <is>
          <t>Recently Adopted Accounting Standard In December 2019, the Financial Accounting Standards Board ("FASB") issued Accounting Standards Update ("ASU") 2019-12, " Income Taxes (Topic 740): Simplifying the Accounting for Income Taxes ," which amends and simplifies the accounting for income taxes by removing certain exceptions and providing new guidance to reduce complexity in certain aspects of the current guidance. This guidance was adopted by the Company during the first quarter of 2021 and did not impact the Company’s financial statements or related disclosures. Recently Issued Accounting Standard In March 2020, the FASB issued ASU 2020-04, “Facilitation of the Effects of Reference Rate Reform on Financial Reporting ,” which is intended to provide temporary optional expedients and exceptions for applying GAAP to contract modifications and hedge accounting to ease the financial reporting burdens related to the expected market transition from the London Interbank Offered Rate (LIBOR) and other interbank offered rates to alternative reference rates. This guidance was effective upon issuance and the Company may adopt the guidance and apply it prospectively to contract modifications made or relationships entered into or evaluated any time from the issuance date through December 31, 2022. The Company will continue to evaluate the impact that adoption of this guidance would have on its financial statements and related disclosures, which is not expected to be significant.</t>
        </is>
      </c>
    </row>
    <row r="7">
      <c r="A7" s="4" t="inlineStr">
        <is>
          <t>Fair Value Measurements</t>
        </is>
      </c>
      <c r="B7" s="4" t="inlineStr">
        <is>
          <t>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02, 2021</t>
        </is>
      </c>
    </row>
    <row r="3">
      <c r="A3" s="3" t="inlineStr">
        <is>
          <t>Revenue from Contract with Customer [Abstract]</t>
        </is>
      </c>
    </row>
    <row r="4">
      <c r="A4" s="4" t="inlineStr">
        <is>
          <t>Contract with Customer, Asset and Liability</t>
        </is>
      </c>
      <c r="B4" s="4" t="inlineStr">
        <is>
          <t>The following table presents information about contract balances recorded in the Company's balance sheets: (In thousands) September 2021 December 2020 September 2020 Accounts receivable, net $ 269,874 $ 231,397 $ 221,971 Contract assets (a) 3,702 5,769 4,385 Contract liabilities (b) 2,118 787 1,229 (a) Included within "prepaid expenses and other current assets" in the Company's balance sheets. (b) Included within "accrued liabilities" in the Company's balance sheets.</t>
        </is>
      </c>
    </row>
    <row r="5">
      <c r="A5" s="4" t="inlineStr">
        <is>
          <t>Disaggregation of Revenue</t>
        </is>
      </c>
      <c r="B5" s="4" t="inlineStr">
        <is>
          <t xml:space="preserve">Three Months Ended September 2021 (In thousands) Wrangler Lee Other Total Channel revenues U.S. Wholesale $ 344,277 $ 105,779 $ 2,226 $ 452,282 Non-U.S. Wholesale 48,558 86,494 446 135,498 Direct-to-Consumer 28,673 35,700 6 64,379 Other — — 139 139 Total $ 421,508 $ 227,973 $ 2,817 $ 652,298 Geographic revenues U.S. $ 368,507 $ 121,951 $ 2,371 $ 492,829 International 53,001 106,022 446 159,469 Total $ 421,508 $ 227,973 $ 2,817 $ 652,298 Three Months Ended September 2020 (In thousands) Wrangler Lee Other Total Channel revenues U.S. Wholesale $ 285,639 $ 105,757 $ 2,259 $ 393,655 Non-U.S. Wholesale 35,724 70,555 1,124 107,403 Direct-to-Consumer 25,266 38,128 8 63,402 Other — — 18,762 18,762 Total $ 346,629 $ 214,440 $ 22,153 $ 583,222 Geographic revenues U.S. $ 307,512 $ 126,912 $ 21,029 $ 455,453 International 39,117 87,528 1,124 127,769 Total $ 346,629 $ 214,440 $ 22,153 $ 583,222 Nine Months Ended September 2021 (In thousands) Wrangler Lee Other Total Channel revenues U.S. Wholesale $ 919,176 $ 309,673 $ 6,386 $ 1,235,235 Non-U.S. Wholesale 137,206 232,984 1,888 372,078 Direct-to-Consumer 75,249 111,478 19 186,746 Other — — 766 766 Total $ 1,131,631 $ 654,135 $ 9,059 $ 1,794,825 Geographic revenues U.S. $ 982,532 $ 356,362 $ 7,171 $ 1,346,065 International 149,099 297,773 1,888 448,760 Total $ 1,131,631 $ 654,135 $ 9,059 $ 1,794,825 Nine Months Ended September 2020 (In thousands) Wrangler Lee Other Total Channel revenues U.S. Wholesale $ 739,104 $ 231,529 $ 8,823 $ 979,456 Non-U.S. Wholesale 99,912 157,413 1,428 258,753 Direct-to-Consumer 62,654 94,220 11 156,885 Other — — 41,880 41,880 Total $ 901,670 $ 483,162 $ 52,142 $ 1,436,974 Geographic revenues U.S. $ 792,662 $ 278,999 $ 50,714 $ 1,122,375 International 109,008 204,163 1,428 314,599 Total $ 901,670 $ 483,162 $ 52,142 $ 1,436,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INFORMATION (Tables)</t>
        </is>
      </c>
      <c r="B1" s="2" t="inlineStr">
        <is>
          <t>9 Months Ended</t>
        </is>
      </c>
    </row>
    <row r="2">
      <c r="B2" s="2" t="inlineStr">
        <is>
          <t>Oct. 02, 2021</t>
        </is>
      </c>
    </row>
    <row r="3">
      <c r="A3" s="3" t="inlineStr">
        <is>
          <t>Segment Reporting [Abstract]</t>
        </is>
      </c>
    </row>
    <row r="4">
      <c r="A4" s="4" t="inlineStr">
        <is>
          <t>Financial Information for Reportable Segments</t>
        </is>
      </c>
      <c r="B4" s="4" t="inlineStr">
        <is>
          <t xml:space="preserve">The following table presents financial information for the Company's reportable segments and income before income taxes: Three Months Ended September Nine Months Ended September (In thousands) 2021 2020 2021 2020 Segment revenues: Wrangler $ 421,508 $ 346,629 $ 1,131,631 $ 901,670 Lee 227,973 214,440 654,135 483,162 Total reportable segment revenues 649,481 561,069 1,785,766 1,384,832 Other revenues 2,817 22,153 9,059 52,142 Total net revenues $ 652,298 $ 583,222 $ 1,794,825 $ 1,436,974 Segment profit: Wrangler $ 77,184 $ 76,908 $ 214,001 $ 139,709 Lee 42,969 40,968 112,583 23,524 Total reportable segment profit $ 120,153 $ 117,876 $ 326,584 $ 163,233 Corporate and other expenses (35,051) (31,347) (113,585) (90,917) Interest expense (7,156) (13,249) (26,588) (37,308) Interest income 345 283 1,024 1,255 Profit (loss) related to other revenues 202 (4,416) 261 (13,121) Income before income taxes $ 78,493 $ 69,147 $ 187,696 $ 23,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9 Months Ended</t>
        </is>
      </c>
    </row>
    <row r="2">
      <c r="B2" s="2" t="inlineStr">
        <is>
          <t>Oct. 02, 2021</t>
        </is>
      </c>
    </row>
    <row r="3">
      <c r="A3" s="3" t="inlineStr">
        <is>
          <t>Receivables [Abstract]</t>
        </is>
      </c>
    </row>
    <row r="4">
      <c r="A4" s="4" t="inlineStr">
        <is>
          <t>Rollforward of the Allowance for Doubtful Accounts</t>
        </is>
      </c>
      <c r="B4" s="4" t="inlineStr">
        <is>
          <t>The following table presents a rollforward of the allowance for doubtful accounts: Nine Months Ended September (In thousands) 2021 2020 Balance, December $ 19,143 $ 11,852 Provision for expected credit losses (130) 19,642 Accounts receivable balances written off (1) (6,526) (8,801) Other (2) (633) 65 Balance, September $ 11,854 $ 22,758 (1) Accounts receivable balances written off against the allowance were primarily due to the bankruptcy of a major U.S. retail customer during the second quarter of 2020, write-offs related to our India business during 2021 as well as the impact of COVID-19 during the 2021 and 2020 periods. (2) Other primarily includes the impact of foreign currency translation and recoveries of amounts previously written off, none of which were individually 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1</t>
        </is>
      </c>
    </row>
    <row r="3">
      <c r="A3" s="3" t="inlineStr">
        <is>
          <t>Inventory Disclosure [Abstract]</t>
        </is>
      </c>
    </row>
    <row r="4">
      <c r="A4" s="4" t="inlineStr">
        <is>
          <t>Inventories</t>
        </is>
      </c>
      <c r="B4" s="4" t="inlineStr">
        <is>
          <t xml:space="preserve">The following table presents components of inventories recorded in the Company's balance sheets: (In thousands) September 2021 December 2020 September 2020 Finished products $ 342,008 $ 277,164 $ 368,976 Work-in-process 29,596 29,921 26,541 Raw materials 37,506 33,647 36,763 Total inventories $ 409,110 $ 340,732 $ 432,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Oct. 02, 2021</t>
        </is>
      </c>
    </row>
    <row r="3">
      <c r="A3" s="3" t="inlineStr">
        <is>
          <t>Debt Disclosure [Abstract]</t>
        </is>
      </c>
    </row>
    <row r="4">
      <c r="A4" s="4" t="inlineStr">
        <is>
          <t>Schedule of Long-term Debt Instruments</t>
        </is>
      </c>
      <c r="B4" s="4" t="inlineStr">
        <is>
          <t xml:space="preserve">Long-term Debt The following table presents the components of long-term debt as recorded in the Company's balance sheets: (In thousands) September 2021 December 2020 September 2020 Revolving Credit Facility $ — $ — $ 125,000 Term Loan A 660,738 694,241 693,817 Term Loan B 130,800 218,716 218,518 Total long-term debt 791,538 912,957 1,037,335 Less: current portion (18,125) (25,000) (15,625) Long-term debt, due beyond one year $ 773,413 $ 887,957 $ 1,021,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2, 2021</t>
        </is>
      </c>
    </row>
    <row r="3">
      <c r="A3" s="3" t="inlineStr">
        <is>
          <t>Fair Value Disclosures [Abstract]</t>
        </is>
      </c>
    </row>
    <row r="4">
      <c r="A4" s="4" t="inlineStr">
        <is>
          <t>Classes of Financial Assets and Financial Liabilities Measured and Recorded at Fair Value on Recurring Basis</t>
        </is>
      </c>
      <c r="B4" s="4" t="inlineStr">
        <is>
          <t xml:space="preserve">The following tables present financial assets and financial liabilities that are measured and recorded in the Company's financial statements at fair value on a recurring basis: Fair Value Measurement Using (In thousands) Total Fair Value Level 1 Level 2 Level 3 September 2021 Financial assets: Cash equivalents: Money market funds $ 156,238 $ 156,238 $ — $ — Time deposits 2,850 2,850 — — Foreign currency exchange contracts 7,130 — 7,130 — Investment securities 57,285 57,285 — — Financial liabilities: Foreign currency exchange contracts 2,545 — 2,545 — Interest rate swap agreements 10,582 — 10,582 — Deferred compensation 58,563 — 58,563 — Fair Value Measurement Using (In thousands) Total Fair Value Level 1 Level 2 Level 3 December 2020 Financial assets: Cash equivalents: Money market funds $ 165,751 $ 165,751 $ — $ — Time deposits 4,978 4,978 — — Foreign currency exchange contracts 7,531 — 7,531 — Investment securities 57,166 57,166 — — Financial liabilities: Foreign currency exchange contracts 8,794 — 8,794 — Interest rate swap agreements 16,309 — 16,309 — Deferred compensation 58,035 — 58,03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Oct. 02, 2021</t>
        </is>
      </c>
      <c r="C1" s="2" t="inlineStr">
        <is>
          <t>Jan. 02, 2021</t>
        </is>
      </c>
      <c r="D1" s="2" t="inlineStr">
        <is>
          <t>Sep. 26, 2020</t>
        </is>
      </c>
    </row>
    <row r="2">
      <c r="A2" s="3" t="inlineStr">
        <is>
          <t>Statement of Financial Position [Abstract]</t>
        </is>
      </c>
    </row>
    <row r="3">
      <c r="A3" s="4" t="inlineStr">
        <is>
          <t>Preferred stock, no par value (in USD per share)</t>
        </is>
      </c>
      <c r="B3" s="6" t="n">
        <v>0</v>
      </c>
      <c r="C3" s="6" t="n">
        <v>0</v>
      </c>
      <c r="D3" s="6" t="n">
        <v>0</v>
      </c>
    </row>
    <row r="4">
      <c r="A4" s="4" t="inlineStr">
        <is>
          <t>Preferred stock, shares authorized (in shares)</t>
        </is>
      </c>
      <c r="B4" s="5" t="n">
        <v>90000000</v>
      </c>
      <c r="C4" s="5" t="n">
        <v>90000000</v>
      </c>
      <c r="D4" s="5" t="n">
        <v>90000000</v>
      </c>
    </row>
    <row r="5">
      <c r="A5" s="4" t="inlineStr">
        <is>
          <t>Preferred stock, shares outstanding (in shares)</t>
        </is>
      </c>
      <c r="B5" s="5" t="n">
        <v>0</v>
      </c>
      <c r="C5" s="5" t="n">
        <v>0</v>
      </c>
      <c r="D5" s="5" t="n">
        <v>0</v>
      </c>
    </row>
    <row r="6">
      <c r="A6" s="4" t="inlineStr">
        <is>
          <t>Common stock, no par value (in USD per share)</t>
        </is>
      </c>
      <c r="B6" s="6" t="n">
        <v>0</v>
      </c>
      <c r="C6" s="6" t="n">
        <v>0</v>
      </c>
      <c r="D6" s="6" t="n">
        <v>0</v>
      </c>
    </row>
    <row r="7">
      <c r="A7" s="4" t="inlineStr">
        <is>
          <t>Common stock, shares authorized (in shares)</t>
        </is>
      </c>
      <c r="B7" s="5" t="n">
        <v>600000000</v>
      </c>
      <c r="C7" s="5" t="n">
        <v>600000000</v>
      </c>
      <c r="D7" s="5" t="n">
        <v>600000000</v>
      </c>
    </row>
    <row r="8">
      <c r="A8" s="4" t="inlineStr">
        <is>
          <t>Common stock, shares outstanding (in shares)</t>
        </is>
      </c>
      <c r="B8" s="5" t="n">
        <v>57550958</v>
      </c>
      <c r="C8" s="5" t="n">
        <v>57254611</v>
      </c>
      <c r="D8" s="5" t="n">
        <v>57070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Oct. 02, 2021</t>
        </is>
      </c>
    </row>
    <row r="3">
      <c r="A3" s="3" t="inlineStr">
        <is>
          <t>Derivative Instruments and Hedging Activities Disclosure [Abstract]</t>
        </is>
      </c>
    </row>
    <row r="4">
      <c r="A4" s="4" t="inlineStr">
        <is>
          <t>Schedule of Derivative Instruments</t>
        </is>
      </c>
      <c r="B4" s="4" t="inlineStr">
        <is>
          <t>The following table presents the fair value of outstanding derivatives on an individual contract basis: Fair Value of Derivatives Fair Value of Derivatives (In thousands) September 2021 December 2020 September 2020 September 2021 December 2020 September 2020 Derivatives designated as hedging instruments: Foreign currency exchange contracts $ 7,057 $ 7,179 $ 2,310 $ (2,545) $ (8,640) $ (7,096) Interest rate swap agreements — — — (10,582) (16,309) (18,094) Derivatives not designated as hedging instruments: Foreign currency exchange contracts 73 352 458 — (154) (149) Total derivatives $ 7,130 $ 7,531 $ 2,768 $ (13,127) $ (25,103) $ (25,339) The following table presents a reconciliation of gross to net amounts for derivative asset and liability balances: September 2021 December 2020 September 2020 (In thousands) Derivative Asset Derivative Liability Derivative Asset Derivative Liability Derivative Asset Derivative Gross amounts presented in the balance sheet $ 7,130 $ (13,127) $ 7,531 $ (25,103) $ 2,768 $ (25,339) Gross amounts not offset in the balance sheet (1,560) 1,560 (1,818) 1,818 (2,110) 2,110 Net amounts $ 5,570 $ (11,567) $ 5,713 $ (23,285) $ 658 $ (23,229) The following table presents the location of derivatives in the Company's balance sheets, with current or noncurrent classification based on maturity dates: (In thousands) September 2021 December 2020 September 2020 Prepaid expenses and other current assets $ 6,440 $ 5,773 $ 2,006 Accrued liabilities (2,110) (7,166) (6,594) Other assets 690 1,758 762 Other liabilities (11,017) (17,937) (18,745)</t>
        </is>
      </c>
    </row>
    <row r="5">
      <c r="A5" s="4" t="inlineStr">
        <is>
          <t>Schedule of Cash Flow Hedging Instruments, Statements of Financial Performance and Financial Position, Location</t>
        </is>
      </c>
      <c r="B5" s="4" t="inlineStr">
        <is>
          <t xml:space="preserve">The following tables present the pre-tax effects of cash flow hedges included in the Company's statements of operations and statements of comprehensive income (loss): Gain (Loss) on Derivatives Recognized in AOCL (In thousands) Three Months Ended Nine Months Ended Cash Flow Hedging Relationships September 2021 September 2020 September 2021 September 2020 Foreign currency exchange contracts $ 1,408 $ (313) $ 4,311 $ (10,407) Interest rate swap agreements (264) (897) 1,213 (18,220) Total $ 1,144 $ (1,210) $ 5,524 $ (28,627) Gain (Loss) Reclassified from AOCL into Income (In thousands) Three Months Ended Nine Months Ended Location of Gain (Loss) September 2021 September 2020 September 2021 September 2020 Net revenues $ 47 $ (36) $ 247 $ (588) Cost of goods sold 58 (578) (2,775) 4,778 Other expense, net (170) 36 (597) 173 Interest expense (1,507) (1,636) (4,515) (3,216) Total $ (1,572) $ (2,214) $ (7,640) $ 1,147 </t>
        </is>
      </c>
    </row>
    <row r="6">
      <c r="A6" s="4" t="inlineStr">
        <is>
          <t>Derivatives Not Designated as Hedging Instruments</t>
        </is>
      </c>
      <c r="B6" s="4" t="inlineStr">
        <is>
          <t>The following table presents a summary of these derivatives included in the Company's statements of operations: (In thousands) Location of Gain (Loss) on Derivatives Recognized in Income Gain (Loss) on Derivatives Recognized in Income Three Months Ended Nine Months Ended Derivatives Not Designated as Hedges September 2021 September 2020 September 2021 September 2020 Foreign currency exchange contracts Net revenues $ — $ 37 $ (104) $ 43 Cost of goods sold 18 563 4 (2,559) Other expense, net 205 (18) 325 (8) Total $ 223 $ 582 $ 225 $ (2,5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LOSS (Tables)</t>
        </is>
      </c>
      <c r="B1" s="2" t="inlineStr">
        <is>
          <t>9 Months Ended</t>
        </is>
      </c>
    </row>
    <row r="2">
      <c r="B2" s="2" t="inlineStr">
        <is>
          <t>Oct. 02, 2021</t>
        </is>
      </c>
    </row>
    <row r="3">
      <c r="A3" s="3" t="inlineStr">
        <is>
          <t>Equity [Abstract]</t>
        </is>
      </c>
    </row>
    <row r="4">
      <c r="A4" s="4" t="inlineStr">
        <is>
          <t>Deferred Components of AOCL in Equity, Net of Related Taxes, and Changes in AOCL</t>
        </is>
      </c>
      <c r="B4" s="4" t="inlineStr">
        <is>
          <t>The following table presents deferred components of AOCL in equity, net of related taxes: (In thousands) September 2021 December 2020 September 2020 Foreign currency translation $ (89,764) $ (80,178) $ (101,057) Defined benefit pension plans (1,822) (1,889) (2,356) Derivative financial instruments (2,549) (12,740) (19,384) Accumulated other comprehensive loss $ (94,135) $ (94,807) $ (122,797) The following tables present changes in AOCL, net of related tax impact: Three Months Ended September 2021 Foreign Currency Translation Defined Benefit Pension Plans Derivative Financial Instruments (In thousands) Total Balance, June 2021 $ (83,192) $ (1,826) $ (3,951) $ (88,969) Other comprehensive income (loss) due to gains (losses) arising before reclassifications (6,572) — 434 (6,138) Reclassifications to net income of previously deferred (gains) losses — 4 968 972 Net other comprehensive income (loss) (6,572) 4 1,402 (5,166) Balance, September 2021 $ (89,764) $ (1,822) $ (2,549) $ (94,135) Three Months Ended September 2020 Foreign Currency Translation Defined Benefit Pension Plans Derivative Financial Instruments (In thousands) Total Balance, June 2020 $ (108,129) $ (2,289) $ (20,880) $ (131,298) Other comprehensive income (loss) due to gains (losses) arising before reclassifications 7,072 (77) (469) 6,526 Reclassifications to net income of previously deferred (gains) losses — 10 1,965 1,975 Net other comprehensive income (loss) 7,072 (67) 1,496 8,501 Balance, September 2020 $ (101,057) $ (2,356) $ (19,384) $ (122,797) Nine Months Ended September 2021 Foreign Currency Translation Defined Benefit Pension Plans Derivative Financial Instruments (In thousands) Total Balance, December 2020 $ (80,178) $ (1,889) $ (12,740) $ (94,807) Other comprehensive income (loss) before reclassifications (9,586) — 4,631 (4,955) Reclassifications to net income of previously deferred (gains) losses — 67 5,560 5,627 Net other comprehensive income (loss) (9,586) 67 10,191 672 Balance, September 2021 $ (89,764) $ (1,822) $ (2,549) $ (94,135) Nine Months Ended September 2020 Foreign Currency Translation Defined Benefit Pension Plans Derivative Financial Instruments (In thousands) Total Balance, December 2019 $ (84,118) $ (2,301) $ 6,721 $ (79,698) Other comprehensive income (loss) before reclassifications (16,939) (85) (24,944) (41,968) Reclassifications to net income of previously deferred (gains) losses — 30 (1,161) (1,131) Net other comprehensive income (loss) (16,939) (55) (26,105) (43,099) Balance, September 2020 $ (101,057) $ (2,356) $ (19,384) $ (122,797)</t>
        </is>
      </c>
    </row>
    <row r="5">
      <c r="A5" s="4" t="inlineStr">
        <is>
          <t>Reclassification out of AOCL</t>
        </is>
      </c>
      <c r="B5" s="4" t="inlineStr">
        <is>
          <t xml:space="preserve">The following table presents reclassifications out of AOCL: (In thousands) Three Months Ended September Nine Months Ended September Details About Accumulated Other Comprehensive Loss Reclassifications Affected Line Item in the Financial Statements 2021 2020 2021 2020 Defined benefit pension plans: Net change in deferred losses during the period Selling, general and administrative expenses $ (4) $ (14) $ (89) $ (42) Total before tax (4) (14) (89) (42) Income taxes Income taxes — 4 22 12 Net of tax (4) (10) (67) (30) Gains (losses) on derivative financial instruments: Foreign currency exchange contracts Net revenues $ 47 $ (36) $ 247 $ (588) Foreign currency exchange contracts Cost of goods sold 58 (578) (2,775) 4,778 Foreign currency exchange contracts Other expense, net (170) 36 (597) 173 Interest rate swap agreements Interest expense (1,507) (1,636) (4,515) (3,216) Total before tax (1,572) (2,214) (7,640) 1,147 Income taxes Income taxes 604 249 2,080 14 Net of tax (968) (1,965) (5,560) 1,161 Total reclassifications for the period, net of tax $ (972) $ (1,975) $ (5,627) $ 1,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Oct. 02, 2021</t>
        </is>
      </c>
    </row>
    <row r="3">
      <c r="A3" s="3" t="inlineStr">
        <is>
          <t>Earnings Per Share [Abstract]</t>
        </is>
      </c>
    </row>
    <row r="4">
      <c r="A4" s="4" t="inlineStr">
        <is>
          <t>Schedule of Earnings Per Share</t>
        </is>
      </c>
      <c r="B4" s="4" t="inlineStr">
        <is>
          <t xml:space="preserve">The following table presents the calculations of basic and diluted EPS: Three Months Ended September Nine Months Ended September (In thousands, except per share amounts) 2021 2020 2021 2020 Net income $ 63,413 $ 60,785 $ 151,513 $ 24,811 Basic weighted average shares outstanding 57,648 57,007 57,535 56,938 Dilutive effect of stock-based awards 1,634 635 1,645 731 Diluted weighted average shares outstanding 59,282 57,642 59,180 57,669 Earnings per share: Basic earnings per common share $ 1.10 $ 1.07 $ 2.63 $ 0.44 Diluted earnings per common share $ 1.07 $ 1.05 $ 2.56 $ 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Schedule of Lease Costs</t>
        </is>
      </c>
      <c r="B4" s="4" t="inlineStr">
        <is>
          <t xml:space="preserve">The following table presents supplemental cash flow and non-cash information related to leases: Nine Months Ended September (In thousands) 2021 2020 Cash paid for amounts included in the measurement of lease liabilities - operating cash flows $ 27,815 $ 32,016 Right-of-use operating assets obtained in exchange for new operating leases - non-cash activity $ 3,330 $ 7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02, 2021</t>
        </is>
      </c>
    </row>
    <row r="3">
      <c r="A3" s="3" t="inlineStr">
        <is>
          <t>Restructuring and Related Activities [Abstract]</t>
        </is>
      </c>
    </row>
    <row r="4">
      <c r="A4" s="4" t="inlineStr">
        <is>
          <t>Components of Restructuring Charges</t>
        </is>
      </c>
      <c r="B4" s="4" t="inlineStr">
        <is>
          <t xml:space="preserve">The following table presents the components of restructuring charges: Three Months Ended Nine Months Ended (In thousands) September 2021 September 2020 September 2021 September 2020 Severance and employee-related benefits $ — $ 2,314 $ 992 $ 12,324 Asset impairments — — — 1,579 Total restructuring charges $ — $ 2,314 $ 992 $ 13,903 The following table presents the restructuring costs by business segment: Three Months Ended Nine Months Ended (In thousands) September 2021 September 2020 September 2021 September 2020 Wrangler $ — $ — $ 306 $ 3,656 Lee — — 331 3,131 Corporate and other — 2,314 355 7,116 Total $ — $ 2,314 $ 992 $ 13,903 </t>
        </is>
      </c>
    </row>
    <row r="5">
      <c r="A5" s="4" t="inlineStr">
        <is>
          <t>Activity in Restructuring</t>
        </is>
      </c>
      <c r="B5" s="4" t="inlineStr">
        <is>
          <t xml:space="preserve">The following table presents activity in the restructuring accrual for the nine-month period ended September 2021: (In thousands) Total Accrual at December 2020 $ 6,741 Charges 992 Cash payments (6,024) Adjustments to accruals (26) Accrual at September 2021 $ 1,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S - Contract Assets and Liabilities (Details) - USD ($) $ in Thousands</t>
        </is>
      </c>
      <c r="B1" s="2" t="inlineStr">
        <is>
          <t>Oct. 02, 2021</t>
        </is>
      </c>
      <c r="C1" s="2" t="inlineStr">
        <is>
          <t>Jan. 02, 2021</t>
        </is>
      </c>
      <c r="D1" s="2" t="inlineStr">
        <is>
          <t>Sep. 26, 2020</t>
        </is>
      </c>
    </row>
    <row r="2">
      <c r="A2" s="3" t="inlineStr">
        <is>
          <t>Revenue from Contract with Customer [Abstract]</t>
        </is>
      </c>
    </row>
    <row r="3">
      <c r="A3" s="4" t="inlineStr">
        <is>
          <t>Accounts receivable, net</t>
        </is>
      </c>
      <c r="B3" s="6" t="n">
        <v>269874</v>
      </c>
      <c r="C3" s="6" t="n">
        <v>231397</v>
      </c>
      <c r="D3" s="6" t="n">
        <v>221971</v>
      </c>
    </row>
    <row r="4">
      <c r="A4" s="4" t="inlineStr">
        <is>
          <t>Contract assets</t>
        </is>
      </c>
      <c r="B4" s="5" t="n">
        <v>3702</v>
      </c>
      <c r="C4" s="5" t="n">
        <v>5769</v>
      </c>
      <c r="D4" s="5" t="n">
        <v>4385</v>
      </c>
    </row>
    <row r="5">
      <c r="A5" s="4" t="inlineStr">
        <is>
          <t>Contract liabilities</t>
        </is>
      </c>
      <c r="B5" s="6" t="n">
        <v>2118</v>
      </c>
      <c r="C5" s="6" t="n">
        <v>787</v>
      </c>
      <c r="D5" s="6" t="n">
        <v>12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S - Additional Information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 from Contract with Customer [Abstract]</t>
        </is>
      </c>
    </row>
    <row r="4">
      <c r="A4" s="4" t="inlineStr">
        <is>
          <t>Contract with customer, liability, revenue recognized</t>
        </is>
      </c>
      <c r="B4" s="6" t="n">
        <v>0</v>
      </c>
      <c r="C4" s="6" t="n">
        <v>200000</v>
      </c>
      <c r="D4" s="6" t="n">
        <v>0</v>
      </c>
      <c r="E4" s="6" t="n">
        <v>14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 (Details) - Revenue, Remaining Performance Obligation, Expected Timing of Satisfaction, Start Date [Axis]: 2021-10-03 $ in Millions</t>
        </is>
      </c>
      <c r="B1" s="2" t="inlineStr">
        <is>
          <t>Oct. 02, 2021USD ($)</t>
        </is>
      </c>
    </row>
    <row r="2">
      <c r="A2" s="3" t="inlineStr">
        <is>
          <t>Revenue, Remaining Performance Obligation, Expected Timing of Satisfaction [Line Items]</t>
        </is>
      </c>
    </row>
    <row r="3">
      <c r="A3" s="4" t="inlineStr">
        <is>
          <t>Remaining performance obligation</t>
        </is>
      </c>
      <c r="B3" s="8" t="n">
        <v>26.4</v>
      </c>
    </row>
    <row r="4">
      <c r="A4" s="4" t="inlineStr">
        <is>
          <t>Remaining performance obligation, expected timing of satisfaction, period</t>
        </is>
      </c>
      <c r="B4" s="4" t="inlineStr">
        <is>
          <t>5 years 3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Revenue</t>
        </is>
      </c>
      <c r="B4" s="6" t="n">
        <v>652298</v>
      </c>
      <c r="C4" s="6" t="n">
        <v>583222</v>
      </c>
      <c r="D4" s="6" t="n">
        <v>1794825</v>
      </c>
      <c r="E4" s="6" t="n">
        <v>1436974</v>
      </c>
    </row>
    <row r="5">
      <c r="A5" s="4" t="inlineStr">
        <is>
          <t>U.S.</t>
        </is>
      </c>
    </row>
    <row r="6">
      <c r="A6" s="3" t="inlineStr">
        <is>
          <t>Disaggregation of Revenue [Line Items]</t>
        </is>
      </c>
    </row>
    <row r="7">
      <c r="A7" s="4" t="inlineStr">
        <is>
          <t>Revenue</t>
        </is>
      </c>
      <c r="B7" s="5" t="n">
        <v>492829</v>
      </c>
      <c r="C7" s="5" t="n">
        <v>455453</v>
      </c>
      <c r="D7" s="5" t="n">
        <v>1346065</v>
      </c>
      <c r="E7" s="5" t="n">
        <v>1122375</v>
      </c>
    </row>
    <row r="8">
      <c r="A8" s="4" t="inlineStr">
        <is>
          <t>International</t>
        </is>
      </c>
    </row>
    <row r="9">
      <c r="A9" s="3" t="inlineStr">
        <is>
          <t>Disaggregation of Revenue [Line Items]</t>
        </is>
      </c>
    </row>
    <row r="10">
      <c r="A10" s="4" t="inlineStr">
        <is>
          <t>Revenue</t>
        </is>
      </c>
      <c r="B10" s="5" t="n">
        <v>159469</v>
      </c>
      <c r="C10" s="5" t="n">
        <v>127769</v>
      </c>
      <c r="D10" s="5" t="n">
        <v>448760</v>
      </c>
      <c r="E10" s="5" t="n">
        <v>314599</v>
      </c>
    </row>
    <row r="11">
      <c r="A11" s="4" t="inlineStr">
        <is>
          <t>Wholesale | U.S.</t>
        </is>
      </c>
    </row>
    <row r="12">
      <c r="A12" s="3" t="inlineStr">
        <is>
          <t>Disaggregation of Revenue [Line Items]</t>
        </is>
      </c>
    </row>
    <row r="13">
      <c r="A13" s="4" t="inlineStr">
        <is>
          <t>Revenue</t>
        </is>
      </c>
      <c r="B13" s="5" t="n">
        <v>452282</v>
      </c>
      <c r="C13" s="5" t="n">
        <v>393655</v>
      </c>
      <c r="D13" s="5" t="n">
        <v>1235235</v>
      </c>
      <c r="E13" s="5" t="n">
        <v>979456</v>
      </c>
    </row>
    <row r="14">
      <c r="A14" s="4" t="inlineStr">
        <is>
          <t>Wholesale | International</t>
        </is>
      </c>
    </row>
    <row r="15">
      <c r="A15" s="3" t="inlineStr">
        <is>
          <t>Disaggregation of Revenue [Line Items]</t>
        </is>
      </c>
    </row>
    <row r="16">
      <c r="A16" s="4" t="inlineStr">
        <is>
          <t>Revenue</t>
        </is>
      </c>
      <c r="B16" s="5" t="n">
        <v>135498</v>
      </c>
      <c r="C16" s="5" t="n">
        <v>107403</v>
      </c>
      <c r="D16" s="5" t="n">
        <v>372078</v>
      </c>
      <c r="E16" s="5" t="n">
        <v>258753</v>
      </c>
    </row>
    <row r="17">
      <c r="A17" s="4" t="inlineStr">
        <is>
          <t>Direct-to-Consumer</t>
        </is>
      </c>
    </row>
    <row r="18">
      <c r="A18" s="3" t="inlineStr">
        <is>
          <t>Disaggregation of Revenue [Line Items]</t>
        </is>
      </c>
    </row>
    <row r="19">
      <c r="A19" s="4" t="inlineStr">
        <is>
          <t>Revenue</t>
        </is>
      </c>
      <c r="B19" s="5" t="n">
        <v>64379</v>
      </c>
      <c r="C19" s="5" t="n">
        <v>63402</v>
      </c>
      <c r="D19" s="5" t="n">
        <v>186746</v>
      </c>
      <c r="E19" s="5" t="n">
        <v>156885</v>
      </c>
    </row>
    <row r="20">
      <c r="A20" s="4" t="inlineStr">
        <is>
          <t>Other</t>
        </is>
      </c>
    </row>
    <row r="21">
      <c r="A21" s="3" t="inlineStr">
        <is>
          <t>Disaggregation of Revenue [Line Items]</t>
        </is>
      </c>
    </row>
    <row r="22">
      <c r="A22" s="4" t="inlineStr">
        <is>
          <t>Revenue</t>
        </is>
      </c>
      <c r="B22" s="5" t="n">
        <v>139</v>
      </c>
      <c r="C22" s="5" t="n">
        <v>18762</v>
      </c>
      <c r="D22" s="5" t="n">
        <v>766</v>
      </c>
      <c r="E22" s="5" t="n">
        <v>41880</v>
      </c>
    </row>
    <row r="23">
      <c r="A23" s="4" t="inlineStr">
        <is>
          <t>Operating Segments</t>
        </is>
      </c>
    </row>
    <row r="24">
      <c r="A24" s="3" t="inlineStr">
        <is>
          <t>Disaggregation of Revenue [Line Items]</t>
        </is>
      </c>
    </row>
    <row r="25">
      <c r="A25" s="4" t="inlineStr">
        <is>
          <t>Revenue</t>
        </is>
      </c>
      <c r="B25" s="5" t="n">
        <v>649481</v>
      </c>
      <c r="C25" s="5" t="n">
        <v>561069</v>
      </c>
      <c r="D25" s="5" t="n">
        <v>1785766</v>
      </c>
      <c r="E25" s="5" t="n">
        <v>1384832</v>
      </c>
    </row>
    <row r="26">
      <c r="A26" s="4" t="inlineStr">
        <is>
          <t>Operating Segments | Wrangler</t>
        </is>
      </c>
    </row>
    <row r="27">
      <c r="A27" s="3" t="inlineStr">
        <is>
          <t>Disaggregation of Revenue [Line Items]</t>
        </is>
      </c>
    </row>
    <row r="28">
      <c r="A28" s="4" t="inlineStr">
        <is>
          <t>Revenue</t>
        </is>
      </c>
      <c r="B28" s="5" t="n">
        <v>421508</v>
      </c>
      <c r="C28" s="5" t="n">
        <v>346629</v>
      </c>
      <c r="D28" s="5" t="n">
        <v>1131631</v>
      </c>
      <c r="E28" s="5" t="n">
        <v>901670</v>
      </c>
    </row>
    <row r="29">
      <c r="A29" s="4" t="inlineStr">
        <is>
          <t>Operating Segments | Wrangler | U.S.</t>
        </is>
      </c>
    </row>
    <row r="30">
      <c r="A30" s="3" t="inlineStr">
        <is>
          <t>Disaggregation of Revenue [Line Items]</t>
        </is>
      </c>
    </row>
    <row r="31">
      <c r="A31" s="4" t="inlineStr">
        <is>
          <t>Revenue</t>
        </is>
      </c>
      <c r="B31" s="5" t="n">
        <v>368507</v>
      </c>
      <c r="C31" s="5" t="n">
        <v>307512</v>
      </c>
      <c r="D31" s="5" t="n">
        <v>982532</v>
      </c>
      <c r="E31" s="5" t="n">
        <v>792662</v>
      </c>
    </row>
    <row r="32">
      <c r="A32" s="4" t="inlineStr">
        <is>
          <t>Operating Segments | Wrangler | International</t>
        </is>
      </c>
    </row>
    <row r="33">
      <c r="A33" s="3" t="inlineStr">
        <is>
          <t>Disaggregation of Revenue [Line Items]</t>
        </is>
      </c>
    </row>
    <row r="34">
      <c r="A34" s="4" t="inlineStr">
        <is>
          <t>Revenue</t>
        </is>
      </c>
      <c r="B34" s="5" t="n">
        <v>53001</v>
      </c>
      <c r="C34" s="5" t="n">
        <v>39117</v>
      </c>
      <c r="D34" s="5" t="n">
        <v>149099</v>
      </c>
      <c r="E34" s="5" t="n">
        <v>109008</v>
      </c>
    </row>
    <row r="35">
      <c r="A35" s="4" t="inlineStr">
        <is>
          <t>Operating Segments | Wrangler | Wholesale | U.S.</t>
        </is>
      </c>
    </row>
    <row r="36">
      <c r="A36" s="3" t="inlineStr">
        <is>
          <t>Disaggregation of Revenue [Line Items]</t>
        </is>
      </c>
    </row>
    <row r="37">
      <c r="A37" s="4" t="inlineStr">
        <is>
          <t>Revenue</t>
        </is>
      </c>
      <c r="B37" s="5" t="n">
        <v>344277</v>
      </c>
      <c r="C37" s="5" t="n">
        <v>285639</v>
      </c>
      <c r="D37" s="5" t="n">
        <v>919176</v>
      </c>
      <c r="E37" s="5" t="n">
        <v>739104</v>
      </c>
    </row>
    <row r="38">
      <c r="A38" s="4" t="inlineStr">
        <is>
          <t>Operating Segments | Wrangler | Wholesale | International</t>
        </is>
      </c>
    </row>
    <row r="39">
      <c r="A39" s="3" t="inlineStr">
        <is>
          <t>Disaggregation of Revenue [Line Items]</t>
        </is>
      </c>
    </row>
    <row r="40">
      <c r="A40" s="4" t="inlineStr">
        <is>
          <t>Revenue</t>
        </is>
      </c>
      <c r="B40" s="5" t="n">
        <v>48558</v>
      </c>
      <c r="C40" s="5" t="n">
        <v>35724</v>
      </c>
      <c r="D40" s="5" t="n">
        <v>137206</v>
      </c>
      <c r="E40" s="5" t="n">
        <v>99912</v>
      </c>
    </row>
    <row r="41">
      <c r="A41" s="4" t="inlineStr">
        <is>
          <t>Operating Segments | Wrangler | Direct-to-Consumer</t>
        </is>
      </c>
    </row>
    <row r="42">
      <c r="A42" s="3" t="inlineStr">
        <is>
          <t>Disaggregation of Revenue [Line Items]</t>
        </is>
      </c>
    </row>
    <row r="43">
      <c r="A43" s="4" t="inlineStr">
        <is>
          <t>Revenue</t>
        </is>
      </c>
      <c r="B43" s="5" t="n">
        <v>28673</v>
      </c>
      <c r="C43" s="5" t="n">
        <v>25266</v>
      </c>
      <c r="D43" s="5" t="n">
        <v>75249</v>
      </c>
      <c r="E43" s="5" t="n">
        <v>62654</v>
      </c>
    </row>
    <row r="44">
      <c r="A44" s="4" t="inlineStr">
        <is>
          <t>Operating Segments | Wrangler | Other</t>
        </is>
      </c>
    </row>
    <row r="45">
      <c r="A45" s="3" t="inlineStr">
        <is>
          <t>Disaggregation of Revenue [Line Items]</t>
        </is>
      </c>
    </row>
    <row r="46">
      <c r="A46" s="4" t="inlineStr">
        <is>
          <t>Revenue</t>
        </is>
      </c>
      <c r="B46" s="5" t="n">
        <v>0</v>
      </c>
      <c r="C46" s="5" t="n">
        <v>0</v>
      </c>
      <c r="D46" s="5" t="n">
        <v>0</v>
      </c>
      <c r="E46" s="5" t="n">
        <v>0</v>
      </c>
    </row>
    <row r="47">
      <c r="A47" s="4" t="inlineStr">
        <is>
          <t>Operating Segments | Lee</t>
        </is>
      </c>
    </row>
    <row r="48">
      <c r="A48" s="3" t="inlineStr">
        <is>
          <t>Disaggregation of Revenue [Line Items]</t>
        </is>
      </c>
    </row>
    <row r="49">
      <c r="A49" s="4" t="inlineStr">
        <is>
          <t>Revenue</t>
        </is>
      </c>
      <c r="B49" s="5" t="n">
        <v>227973</v>
      </c>
      <c r="C49" s="5" t="n">
        <v>214440</v>
      </c>
      <c r="D49" s="5" t="n">
        <v>654135</v>
      </c>
      <c r="E49" s="5" t="n">
        <v>483162</v>
      </c>
    </row>
    <row r="50">
      <c r="A50" s="4" t="inlineStr">
        <is>
          <t>Operating Segments | Lee | U.S.</t>
        </is>
      </c>
    </row>
    <row r="51">
      <c r="A51" s="3" t="inlineStr">
        <is>
          <t>Disaggregation of Revenue [Line Items]</t>
        </is>
      </c>
    </row>
    <row r="52">
      <c r="A52" s="4" t="inlineStr">
        <is>
          <t>Revenue</t>
        </is>
      </c>
      <c r="B52" s="5" t="n">
        <v>121951</v>
      </c>
      <c r="C52" s="5" t="n">
        <v>126912</v>
      </c>
      <c r="D52" s="5" t="n">
        <v>356362</v>
      </c>
      <c r="E52" s="5" t="n">
        <v>278999</v>
      </c>
    </row>
    <row r="53">
      <c r="A53" s="4" t="inlineStr">
        <is>
          <t>Operating Segments | Lee | International</t>
        </is>
      </c>
    </row>
    <row r="54">
      <c r="A54" s="3" t="inlineStr">
        <is>
          <t>Disaggregation of Revenue [Line Items]</t>
        </is>
      </c>
    </row>
    <row r="55">
      <c r="A55" s="4" t="inlineStr">
        <is>
          <t>Revenue</t>
        </is>
      </c>
      <c r="B55" s="5" t="n">
        <v>106022</v>
      </c>
      <c r="C55" s="5" t="n">
        <v>87528</v>
      </c>
      <c r="D55" s="5" t="n">
        <v>297773</v>
      </c>
      <c r="E55" s="5" t="n">
        <v>204163</v>
      </c>
    </row>
    <row r="56">
      <c r="A56" s="4" t="inlineStr">
        <is>
          <t>Operating Segments | Lee | Wholesale | U.S.</t>
        </is>
      </c>
    </row>
    <row r="57">
      <c r="A57" s="3" t="inlineStr">
        <is>
          <t>Disaggregation of Revenue [Line Items]</t>
        </is>
      </c>
    </row>
    <row r="58">
      <c r="A58" s="4" t="inlineStr">
        <is>
          <t>Revenue</t>
        </is>
      </c>
      <c r="B58" s="5" t="n">
        <v>105779</v>
      </c>
      <c r="C58" s="5" t="n">
        <v>105757</v>
      </c>
      <c r="D58" s="5" t="n">
        <v>309673</v>
      </c>
      <c r="E58" s="5" t="n">
        <v>231529</v>
      </c>
    </row>
    <row r="59">
      <c r="A59" s="4" t="inlineStr">
        <is>
          <t>Operating Segments | Lee | Wholesale | International</t>
        </is>
      </c>
    </row>
    <row r="60">
      <c r="A60" s="3" t="inlineStr">
        <is>
          <t>Disaggregation of Revenue [Line Items]</t>
        </is>
      </c>
    </row>
    <row r="61">
      <c r="A61" s="4" t="inlineStr">
        <is>
          <t>Revenue</t>
        </is>
      </c>
      <c r="B61" s="5" t="n">
        <v>86494</v>
      </c>
      <c r="C61" s="5" t="n">
        <v>70555</v>
      </c>
      <c r="D61" s="5" t="n">
        <v>232984</v>
      </c>
      <c r="E61" s="5" t="n">
        <v>157413</v>
      </c>
    </row>
    <row r="62">
      <c r="A62" s="4" t="inlineStr">
        <is>
          <t>Operating Segments | Lee | Direct-to-Consumer</t>
        </is>
      </c>
    </row>
    <row r="63">
      <c r="A63" s="3" t="inlineStr">
        <is>
          <t>Disaggregation of Revenue [Line Items]</t>
        </is>
      </c>
    </row>
    <row r="64">
      <c r="A64" s="4" t="inlineStr">
        <is>
          <t>Revenue</t>
        </is>
      </c>
      <c r="B64" s="5" t="n">
        <v>35700</v>
      </c>
      <c r="C64" s="5" t="n">
        <v>38128</v>
      </c>
      <c r="D64" s="5" t="n">
        <v>111478</v>
      </c>
      <c r="E64" s="5" t="n">
        <v>94220</v>
      </c>
    </row>
    <row r="65">
      <c r="A65" s="4" t="inlineStr">
        <is>
          <t>Operating Segments | Lee | Other</t>
        </is>
      </c>
    </row>
    <row r="66">
      <c r="A66" s="3" t="inlineStr">
        <is>
          <t>Disaggregation of Revenue [Line Items]</t>
        </is>
      </c>
    </row>
    <row r="67">
      <c r="A67" s="4" t="inlineStr">
        <is>
          <t>Revenue</t>
        </is>
      </c>
      <c r="B67" s="5" t="n">
        <v>0</v>
      </c>
      <c r="C67" s="5" t="n">
        <v>0</v>
      </c>
      <c r="D67" s="5" t="n">
        <v>0</v>
      </c>
      <c r="E67" s="5" t="n">
        <v>0</v>
      </c>
    </row>
    <row r="68">
      <c r="A68" s="4" t="inlineStr">
        <is>
          <t>Other</t>
        </is>
      </c>
    </row>
    <row r="69">
      <c r="A69" s="3" t="inlineStr">
        <is>
          <t>Disaggregation of Revenue [Line Items]</t>
        </is>
      </c>
    </row>
    <row r="70">
      <c r="A70" s="4" t="inlineStr">
        <is>
          <t>Revenue</t>
        </is>
      </c>
      <c r="B70" s="5" t="n">
        <v>2817</v>
      </c>
      <c r="C70" s="5" t="n">
        <v>22153</v>
      </c>
      <c r="D70" s="5" t="n">
        <v>9059</v>
      </c>
      <c r="E70" s="5" t="n">
        <v>52142</v>
      </c>
    </row>
    <row r="71">
      <c r="A71" s="4" t="inlineStr">
        <is>
          <t>Other | U.S.</t>
        </is>
      </c>
    </row>
    <row r="72">
      <c r="A72" s="3" t="inlineStr">
        <is>
          <t>Disaggregation of Revenue [Line Items]</t>
        </is>
      </c>
    </row>
    <row r="73">
      <c r="A73" s="4" t="inlineStr">
        <is>
          <t>Revenue</t>
        </is>
      </c>
      <c r="B73" s="5" t="n">
        <v>2371</v>
      </c>
      <c r="C73" s="5" t="n">
        <v>21029</v>
      </c>
      <c r="D73" s="5" t="n">
        <v>7171</v>
      </c>
      <c r="E73" s="5" t="n">
        <v>50714</v>
      </c>
    </row>
    <row r="74">
      <c r="A74" s="4" t="inlineStr">
        <is>
          <t>Other | International</t>
        </is>
      </c>
    </row>
    <row r="75">
      <c r="A75" s="3" t="inlineStr">
        <is>
          <t>Disaggregation of Revenue [Line Items]</t>
        </is>
      </c>
    </row>
    <row r="76">
      <c r="A76" s="4" t="inlineStr">
        <is>
          <t>Revenue</t>
        </is>
      </c>
      <c r="B76" s="5" t="n">
        <v>446</v>
      </c>
      <c r="C76" s="5" t="n">
        <v>1124</v>
      </c>
      <c r="D76" s="5" t="n">
        <v>1888</v>
      </c>
      <c r="E76" s="5" t="n">
        <v>1428</v>
      </c>
    </row>
    <row r="77">
      <c r="A77" s="4" t="inlineStr">
        <is>
          <t>Other | Wholesale | U.S.</t>
        </is>
      </c>
    </row>
    <row r="78">
      <c r="A78" s="3" t="inlineStr">
        <is>
          <t>Disaggregation of Revenue [Line Items]</t>
        </is>
      </c>
    </row>
    <row r="79">
      <c r="A79" s="4" t="inlineStr">
        <is>
          <t>Revenue</t>
        </is>
      </c>
      <c r="B79" s="5" t="n">
        <v>2226</v>
      </c>
      <c r="C79" s="5" t="n">
        <v>2259</v>
      </c>
      <c r="D79" s="5" t="n">
        <v>6386</v>
      </c>
      <c r="E79" s="5" t="n">
        <v>8823</v>
      </c>
    </row>
    <row r="80">
      <c r="A80" s="4" t="inlineStr">
        <is>
          <t>Other | Wholesale | International</t>
        </is>
      </c>
    </row>
    <row r="81">
      <c r="A81" s="3" t="inlineStr">
        <is>
          <t>Disaggregation of Revenue [Line Items]</t>
        </is>
      </c>
    </row>
    <row r="82">
      <c r="A82" s="4" t="inlineStr">
        <is>
          <t>Revenue</t>
        </is>
      </c>
      <c r="B82" s="5" t="n">
        <v>446</v>
      </c>
      <c r="C82" s="5" t="n">
        <v>1124</v>
      </c>
      <c r="D82" s="5" t="n">
        <v>1888</v>
      </c>
      <c r="E82" s="5" t="n">
        <v>1428</v>
      </c>
    </row>
    <row r="83">
      <c r="A83" s="4" t="inlineStr">
        <is>
          <t>Other | Direct-to-Consumer</t>
        </is>
      </c>
    </row>
    <row r="84">
      <c r="A84" s="3" t="inlineStr">
        <is>
          <t>Disaggregation of Revenue [Line Items]</t>
        </is>
      </c>
    </row>
    <row r="85">
      <c r="A85" s="4" t="inlineStr">
        <is>
          <t>Revenue</t>
        </is>
      </c>
      <c r="B85" s="5" t="n">
        <v>6</v>
      </c>
      <c r="C85" s="5" t="n">
        <v>8</v>
      </c>
      <c r="D85" s="5" t="n">
        <v>19</v>
      </c>
      <c r="E85" s="5" t="n">
        <v>11</v>
      </c>
    </row>
    <row r="86">
      <c r="A86" s="4" t="inlineStr">
        <is>
          <t>Other | Other</t>
        </is>
      </c>
    </row>
    <row r="87">
      <c r="A87" s="3" t="inlineStr">
        <is>
          <t>Disaggregation of Revenue [Line Items]</t>
        </is>
      </c>
    </row>
    <row r="88">
      <c r="A88" s="4" t="inlineStr">
        <is>
          <t>Revenue</t>
        </is>
      </c>
      <c r="B88" s="6" t="n">
        <v>139</v>
      </c>
      <c r="C88" s="6" t="n">
        <v>18762</v>
      </c>
      <c r="D88" s="6" t="n">
        <v>766</v>
      </c>
      <c r="E88" s="6" t="n">
        <v>418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USINESS SEGMENT INFORMATION - Additional Information (Details)</t>
        </is>
      </c>
      <c r="B1" s="2" t="inlineStr">
        <is>
          <t>9 Months Ended</t>
        </is>
      </c>
    </row>
    <row r="2">
      <c r="B2" s="2" t="inlineStr">
        <is>
          <t>Oct. 02,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revenues</t>
        </is>
      </c>
      <c r="B4" s="6" t="n">
        <v>652298</v>
      </c>
      <c r="C4" s="6" t="n">
        <v>583222</v>
      </c>
      <c r="D4" s="6" t="n">
        <v>1794825</v>
      </c>
      <c r="E4" s="6" t="n">
        <v>1436974</v>
      </c>
    </row>
    <row r="5">
      <c r="A5" s="3" t="inlineStr">
        <is>
          <t>Costs and operating expenses</t>
        </is>
      </c>
    </row>
    <row r="6">
      <c r="A6" s="4" t="inlineStr">
        <is>
          <t>Cost of goods sold</t>
        </is>
      </c>
      <c r="B6" s="5" t="n">
        <v>362735</v>
      </c>
      <c r="C6" s="5" t="n">
        <v>325512</v>
      </c>
      <c r="D6" s="5" t="n">
        <v>978558</v>
      </c>
      <c r="E6" s="5" t="n">
        <v>854134</v>
      </c>
    </row>
    <row r="7">
      <c r="A7" s="4" t="inlineStr">
        <is>
          <t>Selling, general and administrative expenses</t>
        </is>
      </c>
      <c r="B7" s="5" t="n">
        <v>203583</v>
      </c>
      <c r="C7" s="5" t="n">
        <v>174846</v>
      </c>
      <c r="D7" s="5" t="n">
        <v>601934</v>
      </c>
      <c r="E7" s="5" t="n">
        <v>521935</v>
      </c>
    </row>
    <row r="8">
      <c r="A8" s="4" t="inlineStr">
        <is>
          <t>Total costs and operating expenses</t>
        </is>
      </c>
      <c r="B8" s="5" t="n">
        <v>566318</v>
      </c>
      <c r="C8" s="5" t="n">
        <v>500358</v>
      </c>
      <c r="D8" s="5" t="n">
        <v>1580492</v>
      </c>
      <c r="E8" s="5" t="n">
        <v>1376069</v>
      </c>
    </row>
    <row r="9">
      <c r="A9" s="4" t="inlineStr">
        <is>
          <t>Operating income</t>
        </is>
      </c>
      <c r="B9" s="5" t="n">
        <v>85980</v>
      </c>
      <c r="C9" s="5" t="n">
        <v>82864</v>
      </c>
      <c r="D9" s="5" t="n">
        <v>214333</v>
      </c>
      <c r="E9" s="5" t="n">
        <v>60905</v>
      </c>
    </row>
    <row r="10">
      <c r="A10" s="4" t="inlineStr">
        <is>
          <t>Interest expense</t>
        </is>
      </c>
      <c r="B10" s="5" t="n">
        <v>-7156</v>
      </c>
      <c r="C10" s="5" t="n">
        <v>-13249</v>
      </c>
      <c r="D10" s="5" t="n">
        <v>-26588</v>
      </c>
      <c r="E10" s="5" t="n">
        <v>-37308</v>
      </c>
    </row>
    <row r="11">
      <c r="A11" s="4" t="inlineStr">
        <is>
          <t>Interest income</t>
        </is>
      </c>
      <c r="B11" s="5" t="n">
        <v>345</v>
      </c>
      <c r="C11" s="5" t="n">
        <v>283</v>
      </c>
      <c r="D11" s="5" t="n">
        <v>1024</v>
      </c>
      <c r="E11" s="5" t="n">
        <v>1255</v>
      </c>
    </row>
    <row r="12">
      <c r="A12" s="4" t="inlineStr">
        <is>
          <t>Other expense, net</t>
        </is>
      </c>
      <c r="B12" s="5" t="n">
        <v>-676</v>
      </c>
      <c r="C12" s="5" t="n">
        <v>-751</v>
      </c>
      <c r="D12" s="5" t="n">
        <v>-1073</v>
      </c>
      <c r="E12" s="5" t="n">
        <v>-1710</v>
      </c>
    </row>
    <row r="13">
      <c r="A13" s="4" t="inlineStr">
        <is>
          <t>Income before income taxes</t>
        </is>
      </c>
      <c r="B13" s="5" t="n">
        <v>78493</v>
      </c>
      <c r="C13" s="5" t="n">
        <v>69147</v>
      </c>
      <c r="D13" s="5" t="n">
        <v>187696</v>
      </c>
      <c r="E13" s="5" t="n">
        <v>23142</v>
      </c>
    </row>
    <row r="14">
      <c r="A14" s="4" t="inlineStr">
        <is>
          <t>Income taxes</t>
        </is>
      </c>
      <c r="B14" s="5" t="n">
        <v>15080</v>
      </c>
      <c r="C14" s="5" t="n">
        <v>8362</v>
      </c>
      <c r="D14" s="5" t="n">
        <v>36183</v>
      </c>
      <c r="E14" s="5" t="n">
        <v>-1669</v>
      </c>
    </row>
    <row r="15">
      <c r="A15" s="4" t="inlineStr">
        <is>
          <t>Net income</t>
        </is>
      </c>
      <c r="B15" s="6" t="n">
        <v>63413</v>
      </c>
      <c r="C15" s="6" t="n">
        <v>60785</v>
      </c>
      <c r="D15" s="6" t="n">
        <v>151513</v>
      </c>
      <c r="E15" s="6" t="n">
        <v>24811</v>
      </c>
    </row>
    <row r="16">
      <c r="A16" s="3" t="inlineStr">
        <is>
          <t>Earnings per common share</t>
        </is>
      </c>
    </row>
    <row r="17">
      <c r="A17" s="4" t="inlineStr">
        <is>
          <t>Basic (in USD per share)</t>
        </is>
      </c>
      <c r="B17" s="7" t="n">
        <v>1.1</v>
      </c>
      <c r="C17" s="7" t="n">
        <v>1.07</v>
      </c>
      <c r="D17" s="7" t="n">
        <v>2.63</v>
      </c>
      <c r="E17" s="7" t="n">
        <v>0.44</v>
      </c>
    </row>
    <row r="18">
      <c r="A18" s="4" t="inlineStr">
        <is>
          <t>Diluted (in USD per share)</t>
        </is>
      </c>
      <c r="B18" s="7" t="n">
        <v>1.07</v>
      </c>
      <c r="C18" s="7" t="n">
        <v>1.05</v>
      </c>
      <c r="D18" s="7" t="n">
        <v>2.56</v>
      </c>
      <c r="E18" s="7" t="n">
        <v>0.43</v>
      </c>
    </row>
    <row r="19">
      <c r="A19" s="3" t="inlineStr">
        <is>
          <t>Weighted average shares outstanding</t>
        </is>
      </c>
    </row>
    <row r="20">
      <c r="A20" s="4" t="inlineStr">
        <is>
          <t>Basic (in shares)</t>
        </is>
      </c>
      <c r="B20" s="5" t="n">
        <v>57648</v>
      </c>
      <c r="C20" s="5" t="n">
        <v>57007</v>
      </c>
      <c r="D20" s="5" t="n">
        <v>57535</v>
      </c>
      <c r="E20" s="5" t="n">
        <v>56938</v>
      </c>
    </row>
    <row r="21">
      <c r="A21" s="4" t="inlineStr">
        <is>
          <t>Diluted (in shares)</t>
        </is>
      </c>
      <c r="B21" s="5" t="n">
        <v>59282</v>
      </c>
      <c r="C21" s="5" t="n">
        <v>57642</v>
      </c>
      <c r="D21" s="5" t="n">
        <v>59180</v>
      </c>
      <c r="E21" s="5" t="n">
        <v>576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Informat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egment Reporting Information [Line Items]</t>
        </is>
      </c>
    </row>
    <row r="4">
      <c r="A4" s="4" t="inlineStr">
        <is>
          <t>Total net revenues</t>
        </is>
      </c>
      <c r="B4" s="6" t="n">
        <v>652298</v>
      </c>
      <c r="C4" s="6" t="n">
        <v>583222</v>
      </c>
      <c r="D4" s="6" t="n">
        <v>1794825</v>
      </c>
      <c r="E4" s="6" t="n">
        <v>1436974</v>
      </c>
    </row>
    <row r="5">
      <c r="A5" s="4" t="inlineStr">
        <is>
          <t>Operating income (loss)</t>
        </is>
      </c>
      <c r="B5" s="5" t="n">
        <v>85980</v>
      </c>
      <c r="C5" s="5" t="n">
        <v>82864</v>
      </c>
      <c r="D5" s="5" t="n">
        <v>214333</v>
      </c>
      <c r="E5" s="5" t="n">
        <v>60905</v>
      </c>
    </row>
    <row r="6">
      <c r="A6" s="4" t="inlineStr">
        <is>
          <t>Interest expense</t>
        </is>
      </c>
      <c r="B6" s="5" t="n">
        <v>-7156</v>
      </c>
      <c r="C6" s="5" t="n">
        <v>-13249</v>
      </c>
      <c r="D6" s="5" t="n">
        <v>-26588</v>
      </c>
      <c r="E6" s="5" t="n">
        <v>-37308</v>
      </c>
    </row>
    <row r="7">
      <c r="A7" s="4" t="inlineStr">
        <is>
          <t>Interest income</t>
        </is>
      </c>
      <c r="B7" s="5" t="n">
        <v>345</v>
      </c>
      <c r="C7" s="5" t="n">
        <v>283</v>
      </c>
      <c r="D7" s="5" t="n">
        <v>1024</v>
      </c>
      <c r="E7" s="5" t="n">
        <v>1255</v>
      </c>
    </row>
    <row r="8">
      <c r="A8" s="4" t="inlineStr">
        <is>
          <t>Income before income taxes</t>
        </is>
      </c>
      <c r="B8" s="5" t="n">
        <v>78493</v>
      </c>
      <c r="C8" s="5" t="n">
        <v>69147</v>
      </c>
      <c r="D8" s="5" t="n">
        <v>187696</v>
      </c>
      <c r="E8" s="5" t="n">
        <v>23142</v>
      </c>
    </row>
    <row r="9">
      <c r="A9" s="4" t="inlineStr">
        <is>
          <t>Operating Segments</t>
        </is>
      </c>
    </row>
    <row r="10">
      <c r="A10" s="3" t="inlineStr">
        <is>
          <t>Segment Reporting Information [Line Items]</t>
        </is>
      </c>
    </row>
    <row r="11">
      <c r="A11" s="4" t="inlineStr">
        <is>
          <t>Total net revenues</t>
        </is>
      </c>
      <c r="B11" s="5" t="n">
        <v>649481</v>
      </c>
      <c r="C11" s="5" t="n">
        <v>561069</v>
      </c>
      <c r="D11" s="5" t="n">
        <v>1785766</v>
      </c>
      <c r="E11" s="5" t="n">
        <v>1384832</v>
      </c>
    </row>
    <row r="12">
      <c r="A12" s="4" t="inlineStr">
        <is>
          <t>Operating income (loss)</t>
        </is>
      </c>
      <c r="B12" s="5" t="n">
        <v>120153</v>
      </c>
      <c r="C12" s="5" t="n">
        <v>117876</v>
      </c>
      <c r="D12" s="5" t="n">
        <v>326584</v>
      </c>
      <c r="E12" s="5" t="n">
        <v>163233</v>
      </c>
    </row>
    <row r="13">
      <c r="A13" s="4" t="inlineStr">
        <is>
          <t>Operating Segments | Wrangler</t>
        </is>
      </c>
    </row>
    <row r="14">
      <c r="A14" s="3" t="inlineStr">
        <is>
          <t>Segment Reporting Information [Line Items]</t>
        </is>
      </c>
    </row>
    <row r="15">
      <c r="A15" s="4" t="inlineStr">
        <is>
          <t>Total net revenues</t>
        </is>
      </c>
      <c r="B15" s="5" t="n">
        <v>421508</v>
      </c>
      <c r="C15" s="5" t="n">
        <v>346629</v>
      </c>
      <c r="D15" s="5" t="n">
        <v>1131631</v>
      </c>
      <c r="E15" s="5" t="n">
        <v>901670</v>
      </c>
    </row>
    <row r="16">
      <c r="A16" s="4" t="inlineStr">
        <is>
          <t>Operating income (loss)</t>
        </is>
      </c>
      <c r="B16" s="5" t="n">
        <v>77184</v>
      </c>
      <c r="C16" s="5" t="n">
        <v>76908</v>
      </c>
      <c r="D16" s="5" t="n">
        <v>214001</v>
      </c>
      <c r="E16" s="5" t="n">
        <v>139709</v>
      </c>
    </row>
    <row r="17">
      <c r="A17" s="4" t="inlineStr">
        <is>
          <t>Operating Segments | Lee</t>
        </is>
      </c>
    </row>
    <row r="18">
      <c r="A18" s="3" t="inlineStr">
        <is>
          <t>Segment Reporting Information [Line Items]</t>
        </is>
      </c>
    </row>
    <row r="19">
      <c r="A19" s="4" t="inlineStr">
        <is>
          <t>Total net revenues</t>
        </is>
      </c>
      <c r="B19" s="5" t="n">
        <v>227973</v>
      </c>
      <c r="C19" s="5" t="n">
        <v>214440</v>
      </c>
      <c r="D19" s="5" t="n">
        <v>654135</v>
      </c>
      <c r="E19" s="5" t="n">
        <v>483162</v>
      </c>
    </row>
    <row r="20">
      <c r="A20" s="4" t="inlineStr">
        <is>
          <t>Operating income (loss)</t>
        </is>
      </c>
      <c r="B20" s="5" t="n">
        <v>42969</v>
      </c>
      <c r="C20" s="5" t="n">
        <v>40968</v>
      </c>
      <c r="D20" s="5" t="n">
        <v>112583</v>
      </c>
      <c r="E20" s="5" t="n">
        <v>23524</v>
      </c>
    </row>
    <row r="21">
      <c r="A21" s="4" t="inlineStr">
        <is>
          <t>Corporate and other expenses</t>
        </is>
      </c>
    </row>
    <row r="22">
      <c r="A22" s="3" t="inlineStr">
        <is>
          <t>Segment Reporting Information [Line Items]</t>
        </is>
      </c>
    </row>
    <row r="23">
      <c r="A23" s="4" t="inlineStr">
        <is>
          <t>Corporate and other expenses</t>
        </is>
      </c>
      <c r="B23" s="5" t="n">
        <v>-35051</v>
      </c>
      <c r="C23" s="5" t="n">
        <v>-31347</v>
      </c>
      <c r="D23" s="5" t="n">
        <v>-113585</v>
      </c>
      <c r="E23" s="5" t="n">
        <v>-90917</v>
      </c>
    </row>
    <row r="24">
      <c r="A24" s="4" t="inlineStr">
        <is>
          <t>Other</t>
        </is>
      </c>
    </row>
    <row r="25">
      <c r="A25" s="3" t="inlineStr">
        <is>
          <t>Segment Reporting Information [Line Items]</t>
        </is>
      </c>
    </row>
    <row r="26">
      <c r="A26" s="4" t="inlineStr">
        <is>
          <t>Total net revenues</t>
        </is>
      </c>
      <c r="B26" s="5" t="n">
        <v>2817</v>
      </c>
      <c r="C26" s="5" t="n">
        <v>22153</v>
      </c>
      <c r="D26" s="5" t="n">
        <v>9059</v>
      </c>
      <c r="E26" s="5" t="n">
        <v>52142</v>
      </c>
    </row>
    <row r="27">
      <c r="A27" s="4" t="inlineStr">
        <is>
          <t>Operating income (loss)</t>
        </is>
      </c>
      <c r="B27" s="6" t="n">
        <v>202</v>
      </c>
      <c r="C27" s="6" t="n">
        <v>-4416</v>
      </c>
      <c r="D27" s="6" t="n">
        <v>261</v>
      </c>
      <c r="E27" s="6" t="n">
        <v>-131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Rollforward of the allowance for doubtful accounts (Details) - USD ($) $ in Thousands</t>
        </is>
      </c>
      <c r="B1" s="2" t="inlineStr">
        <is>
          <t>9 Months Ended</t>
        </is>
      </c>
    </row>
    <row r="2">
      <c r="B2" s="2" t="inlineStr">
        <is>
          <t>Oct. 02, 2021</t>
        </is>
      </c>
      <c r="C2" s="2" t="inlineStr">
        <is>
          <t>Sep. 26, 2020</t>
        </is>
      </c>
    </row>
    <row r="3">
      <c r="A3" s="3" t="inlineStr">
        <is>
          <t>Accounts Receivable, Allowance for Credit Loss [Roll Forward]</t>
        </is>
      </c>
    </row>
    <row r="4">
      <c r="A4" s="4" t="inlineStr">
        <is>
          <t>Beginning balance</t>
        </is>
      </c>
      <c r="B4" s="6" t="n">
        <v>19143</v>
      </c>
      <c r="C4" s="6" t="n">
        <v>11852</v>
      </c>
    </row>
    <row r="5">
      <c r="A5" s="4" t="inlineStr">
        <is>
          <t>Provision for expected credit losses</t>
        </is>
      </c>
      <c r="B5" s="5" t="n">
        <v>-130</v>
      </c>
      <c r="C5" s="5" t="n">
        <v>19642</v>
      </c>
    </row>
    <row r="6">
      <c r="A6" s="4" t="inlineStr">
        <is>
          <t>Accounts receivable balances written off</t>
        </is>
      </c>
      <c r="B6" s="5" t="n">
        <v>-6526</v>
      </c>
      <c r="C6" s="5" t="n">
        <v>-8801</v>
      </c>
    </row>
    <row r="7">
      <c r="A7" s="4" t="inlineStr">
        <is>
          <t>Other</t>
        </is>
      </c>
      <c r="B7" s="5" t="n">
        <v>-633</v>
      </c>
      <c r="C7" s="5" t="n">
        <v>65</v>
      </c>
    </row>
    <row r="8">
      <c r="A8" s="4" t="inlineStr">
        <is>
          <t>Ending balance</t>
        </is>
      </c>
      <c r="B8" s="6" t="n">
        <v>11854</v>
      </c>
      <c r="C8" s="6" t="n">
        <v>227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 Additional Inform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c r="G2" s="2" t="inlineStr">
        <is>
          <t>Apr. 01, 2019</t>
        </is>
      </c>
    </row>
    <row r="3">
      <c r="A3" s="3" t="inlineStr">
        <is>
          <t>Receivables [Abstract]</t>
        </is>
      </c>
    </row>
    <row r="4">
      <c r="A4" s="4" t="inlineStr">
        <is>
          <t>Maximum amount of accounts receivable sold at any point in time (up to)</t>
        </is>
      </c>
      <c r="G4" s="8" t="n">
        <v>377.5</v>
      </c>
    </row>
    <row r="5">
      <c r="A5" s="4" t="inlineStr">
        <is>
          <t>Sale of accounts receivable</t>
        </is>
      </c>
      <c r="D5" s="8" t="n">
        <v>943.2</v>
      </c>
      <c r="E5" s="8" t="n">
        <v>700.9</v>
      </c>
    </row>
    <row r="6">
      <c r="A6" s="4" t="inlineStr">
        <is>
          <t>Accounts receivable removed related to sale of accounts receivable</t>
        </is>
      </c>
      <c r="B6" s="8" t="n">
        <v>197.7</v>
      </c>
      <c r="C6" s="6" t="n">
        <v>195</v>
      </c>
      <c r="D6" s="9" t="n">
        <v>197.7</v>
      </c>
      <c r="E6" s="5" t="n">
        <v>195</v>
      </c>
      <c r="F6" s="8" t="n">
        <v>127.1</v>
      </c>
    </row>
    <row r="7">
      <c r="A7" s="4" t="inlineStr">
        <is>
          <t>Funding fee</t>
        </is>
      </c>
      <c r="B7" s="8" t="n">
        <v>0.5</v>
      </c>
      <c r="C7" s="8" t="n">
        <v>0.5</v>
      </c>
      <c r="D7" s="8" t="n">
        <v>1.4</v>
      </c>
      <c r="E7" s="8" t="n">
        <v>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Oct. 02, 2021</t>
        </is>
      </c>
      <c r="C1" s="2" t="inlineStr">
        <is>
          <t>Jan. 02, 2021</t>
        </is>
      </c>
      <c r="D1" s="2" t="inlineStr">
        <is>
          <t>Sep. 26, 2020</t>
        </is>
      </c>
    </row>
    <row r="2">
      <c r="A2" s="3" t="inlineStr">
        <is>
          <t>Inventory Disclosure [Abstract]</t>
        </is>
      </c>
    </row>
    <row r="3">
      <c r="A3" s="4" t="inlineStr">
        <is>
          <t>Finished products</t>
        </is>
      </c>
      <c r="B3" s="6" t="n">
        <v>342008</v>
      </c>
      <c r="C3" s="6" t="n">
        <v>277164</v>
      </c>
      <c r="D3" s="6" t="n">
        <v>368976</v>
      </c>
    </row>
    <row r="4">
      <c r="A4" s="4" t="inlineStr">
        <is>
          <t>Work-in-process</t>
        </is>
      </c>
      <c r="B4" s="5" t="n">
        <v>29596</v>
      </c>
      <c r="C4" s="5" t="n">
        <v>29921</v>
      </c>
      <c r="D4" s="5" t="n">
        <v>26541</v>
      </c>
    </row>
    <row r="5">
      <c r="A5" s="4" t="inlineStr">
        <is>
          <t>Raw materials</t>
        </is>
      </c>
      <c r="B5" s="5" t="n">
        <v>37506</v>
      </c>
      <c r="C5" s="5" t="n">
        <v>33647</v>
      </c>
      <c r="D5" s="5" t="n">
        <v>36763</v>
      </c>
    </row>
    <row r="6">
      <c r="A6" s="4" t="inlineStr">
        <is>
          <t>Total inventories</t>
        </is>
      </c>
      <c r="B6" s="6" t="n">
        <v>409110</v>
      </c>
      <c r="C6" s="6" t="n">
        <v>340732</v>
      </c>
      <c r="D6" s="6" t="n">
        <v>4322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6"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SHORT-TERM BORROWINGS AND LONG-TERM DEBT - Additional Information (Details)</t>
        </is>
      </c>
      <c r="B1" s="2" t="inlineStr">
        <is>
          <t>May 17, 2019USD ($)</t>
        </is>
      </c>
      <c r="C1" s="2" t="inlineStr">
        <is>
          <t>Oct. 02, 2021USD ($)</t>
        </is>
      </c>
      <c r="D1" s="2" t="inlineStr">
        <is>
          <t>Sep. 26, 2020USD ($)</t>
        </is>
      </c>
      <c r="E1" s="2" t="inlineStr">
        <is>
          <t>Oct. 02, 2021USD ($)</t>
        </is>
      </c>
      <c r="F1" s="2" t="inlineStr">
        <is>
          <t>Sep. 26, 2020USD ($)</t>
        </is>
      </c>
      <c r="G1" s="2" t="inlineStr">
        <is>
          <t>Jan. 02, 2021USD ($)</t>
        </is>
      </c>
    </row>
    <row r="2">
      <c r="A2" s="3" t="inlineStr">
        <is>
          <t>Short-term Debt [Line Items]</t>
        </is>
      </c>
    </row>
    <row r="3">
      <c r="A3" s="4" t="inlineStr">
        <is>
          <t>Line of credit facility, amount outstanding</t>
        </is>
      </c>
      <c r="B3" s="6" t="n">
        <v>1550000000</v>
      </c>
    </row>
    <row r="4">
      <c r="A4" s="4" t="inlineStr">
        <is>
          <t>Proceeds from issuance of long-term debt</t>
        </is>
      </c>
      <c r="B4" s="6" t="n">
        <v>1050000000</v>
      </c>
    </row>
    <row r="5">
      <c r="A5" s="4" t="inlineStr">
        <is>
          <t>Short-term borrowings</t>
        </is>
      </c>
      <c r="C5" s="6" t="n">
        <v>254000</v>
      </c>
      <c r="D5" s="6" t="n">
        <v>148000</v>
      </c>
      <c r="E5" s="6" t="n">
        <v>254000</v>
      </c>
      <c r="F5" s="6" t="n">
        <v>148000</v>
      </c>
      <c r="G5" s="6" t="n">
        <v>1114000</v>
      </c>
    </row>
    <row r="6">
      <c r="A6" s="4" t="inlineStr">
        <is>
          <t>Other short-term borrowings</t>
        </is>
      </c>
      <c r="C6" s="5" t="n">
        <v>300000</v>
      </c>
      <c r="E6" s="5" t="n">
        <v>300000</v>
      </c>
      <c r="G6" s="5" t="n">
        <v>900000</v>
      </c>
    </row>
    <row r="7">
      <c r="A7" s="4" t="inlineStr">
        <is>
          <t>Long-term debt</t>
        </is>
      </c>
      <c r="C7" s="5" t="n">
        <v>791538000</v>
      </c>
      <c r="D7" s="5" t="n">
        <v>1037335000</v>
      </c>
      <c r="E7" s="5" t="n">
        <v>791538000</v>
      </c>
      <c r="F7" s="5" t="n">
        <v>1037335000</v>
      </c>
      <c r="G7" s="5" t="n">
        <v>912957000</v>
      </c>
    </row>
    <row r="8">
      <c r="A8" s="4" t="inlineStr">
        <is>
          <t>Interest expense</t>
        </is>
      </c>
      <c r="C8" s="5" t="n">
        <v>7156000</v>
      </c>
      <c r="D8" s="5" t="n">
        <v>13249000</v>
      </c>
      <c r="E8" s="5" t="n">
        <v>26588000</v>
      </c>
      <c r="F8" s="5" t="n">
        <v>37308000</v>
      </c>
    </row>
    <row r="9">
      <c r="A9" s="4" t="inlineStr">
        <is>
          <t>International borrowing arrangements</t>
        </is>
      </c>
    </row>
    <row r="10">
      <c r="A10" s="3" t="inlineStr">
        <is>
          <t>Short-term Debt [Line Items]</t>
        </is>
      </c>
    </row>
    <row r="11">
      <c r="A11" s="4" t="inlineStr">
        <is>
          <t>Maximum borrowing capacity</t>
        </is>
      </c>
      <c r="C11" s="5" t="n">
        <v>10100000</v>
      </c>
      <c r="D11" s="5" t="n">
        <v>39100000</v>
      </c>
      <c r="E11" s="5" t="n">
        <v>10100000</v>
      </c>
      <c r="F11" s="5" t="n">
        <v>39100000</v>
      </c>
      <c r="G11" s="5" t="n">
        <v>35900000</v>
      </c>
    </row>
    <row r="12">
      <c r="A12" s="4" t="inlineStr">
        <is>
          <t>Short-term borrowings</t>
        </is>
      </c>
      <c r="C12" s="5" t="n">
        <v>0</v>
      </c>
      <c r="D12" s="5" t="n">
        <v>100000</v>
      </c>
      <c r="E12" s="6" t="n">
        <v>0</v>
      </c>
      <c r="F12" s="5" t="n">
        <v>100000</v>
      </c>
      <c r="G12" s="5" t="n">
        <v>200000</v>
      </c>
    </row>
    <row r="13">
      <c r="A13" s="4" t="inlineStr">
        <is>
          <t>Maximum</t>
        </is>
      </c>
    </row>
    <row r="14">
      <c r="A14" s="3" t="inlineStr">
        <is>
          <t>Short-term Debt [Line Items]</t>
        </is>
      </c>
    </row>
    <row r="15">
      <c r="A15" s="4" t="inlineStr">
        <is>
          <t>Leverage ratio</t>
        </is>
      </c>
      <c r="E15" s="5" t="n">
        <v>4</v>
      </c>
    </row>
    <row r="16">
      <c r="A16" s="4" t="inlineStr">
        <is>
          <t>Unused capacity, commitment fee percentage</t>
        </is>
      </c>
      <c r="E16" s="4" t="inlineStr">
        <is>
          <t>0.40%</t>
        </is>
      </c>
    </row>
    <row r="17">
      <c r="A17" s="4" t="inlineStr">
        <is>
          <t>Maximum | Base Rate</t>
        </is>
      </c>
    </row>
    <row r="18">
      <c r="A18" s="3" t="inlineStr">
        <is>
          <t>Short-term Debt [Line Items]</t>
        </is>
      </c>
    </row>
    <row r="19">
      <c r="A19" s="4" t="inlineStr">
        <is>
          <t>Basis spread</t>
        </is>
      </c>
      <c r="E19" s="4" t="inlineStr">
        <is>
          <t>1.25%</t>
        </is>
      </c>
    </row>
    <row r="20">
      <c r="A20" s="4" t="inlineStr">
        <is>
          <t>Maximum | London Interbank Offered Rate (LIBOR)</t>
        </is>
      </c>
    </row>
    <row r="21">
      <c r="A21" s="3" t="inlineStr">
        <is>
          <t>Short-term Debt [Line Items]</t>
        </is>
      </c>
    </row>
    <row r="22">
      <c r="A22" s="4" t="inlineStr">
        <is>
          <t>Basis spread</t>
        </is>
      </c>
      <c r="E22" s="4" t="inlineStr">
        <is>
          <t>2.25%</t>
        </is>
      </c>
    </row>
    <row r="23">
      <c r="A23" s="4" t="inlineStr">
        <is>
          <t>Minimum</t>
        </is>
      </c>
    </row>
    <row r="24">
      <c r="A24" s="3" t="inlineStr">
        <is>
          <t>Short-term Debt [Line Items]</t>
        </is>
      </c>
    </row>
    <row r="25">
      <c r="A25" s="4" t="inlineStr">
        <is>
          <t>Debt instrument, interest coverage ratio</t>
        </is>
      </c>
      <c r="E25" s="5" t="n">
        <v>3</v>
      </c>
    </row>
    <row r="26">
      <c r="A26" s="4" t="inlineStr">
        <is>
          <t>Unused capacity, commitment fee percentage</t>
        </is>
      </c>
      <c r="E26" s="4" t="inlineStr">
        <is>
          <t>0.20%</t>
        </is>
      </c>
    </row>
    <row r="27">
      <c r="A27" s="4" t="inlineStr">
        <is>
          <t>Minimum | Base Rate</t>
        </is>
      </c>
    </row>
    <row r="28">
      <c r="A28" s="3" t="inlineStr">
        <is>
          <t>Short-term Debt [Line Items]</t>
        </is>
      </c>
    </row>
    <row r="29">
      <c r="A29" s="4" t="inlineStr">
        <is>
          <t>Basis spread</t>
        </is>
      </c>
      <c r="E29" s="4" t="inlineStr">
        <is>
          <t>0.375%</t>
        </is>
      </c>
    </row>
    <row r="30">
      <c r="A30" s="4" t="inlineStr">
        <is>
          <t>Minimum | London Interbank Offered Rate (LIBOR)</t>
        </is>
      </c>
    </row>
    <row r="31">
      <c r="A31" s="3" t="inlineStr">
        <is>
          <t>Short-term Debt [Line Items]</t>
        </is>
      </c>
    </row>
    <row r="32">
      <c r="A32" s="4" t="inlineStr">
        <is>
          <t>Basis spread</t>
        </is>
      </c>
      <c r="E32" s="4" t="inlineStr">
        <is>
          <t>1.375%</t>
        </is>
      </c>
    </row>
    <row r="33">
      <c r="A33" s="4" t="inlineStr">
        <is>
          <t>Revolving Credit Facility</t>
        </is>
      </c>
    </row>
    <row r="34">
      <c r="A34" s="3" t="inlineStr">
        <is>
          <t>Short-term Debt [Line Items]</t>
        </is>
      </c>
    </row>
    <row r="35">
      <c r="A35" s="4" t="inlineStr">
        <is>
          <t>Debt instrument, term</t>
        </is>
      </c>
      <c r="B35" s="4" t="inlineStr">
        <is>
          <t>5 years</t>
        </is>
      </c>
    </row>
    <row r="36">
      <c r="A36" s="4" t="inlineStr">
        <is>
          <t>Maximum borrowing capacity</t>
        </is>
      </c>
      <c r="B36" s="6" t="n">
        <v>500000000</v>
      </c>
    </row>
    <row r="37">
      <c r="A37" s="4" t="inlineStr">
        <is>
          <t>Long-term debt</t>
        </is>
      </c>
      <c r="C37" s="5" t="n">
        <v>0</v>
      </c>
      <c r="D37" s="5" t="n">
        <v>125000000</v>
      </c>
      <c r="E37" s="6" t="n">
        <v>0</v>
      </c>
      <c r="F37" s="5" t="n">
        <v>125000000</v>
      </c>
      <c r="G37" s="5" t="n">
        <v>0</v>
      </c>
    </row>
    <row r="38">
      <c r="A38" s="4" t="inlineStr">
        <is>
          <t>Remaining borrowing capacity</t>
        </is>
      </c>
      <c r="C38" s="5" t="n">
        <v>487700000</v>
      </c>
      <c r="E38" s="6" t="n">
        <v>487700000</v>
      </c>
    </row>
    <row r="39">
      <c r="A39" s="4" t="inlineStr">
        <is>
          <t>Revolving Credit Facility | Minimum | London Interbank Offered Rate (LIBOR)</t>
        </is>
      </c>
    </row>
    <row r="40">
      <c r="A40" s="3" t="inlineStr">
        <is>
          <t>Short-term Debt [Line Items]</t>
        </is>
      </c>
    </row>
    <row r="41">
      <c r="A41" s="4" t="inlineStr">
        <is>
          <t>Basis spread</t>
        </is>
      </c>
      <c r="E41" s="4" t="inlineStr">
        <is>
          <t>0.00%</t>
        </is>
      </c>
    </row>
    <row r="42">
      <c r="A42" s="4" t="inlineStr">
        <is>
          <t>Letter of Credit</t>
        </is>
      </c>
    </row>
    <row r="43">
      <c r="A43" s="3" t="inlineStr">
        <is>
          <t>Short-term Debt [Line Items]</t>
        </is>
      </c>
    </row>
    <row r="44">
      <c r="A44" s="4" t="inlineStr">
        <is>
          <t>Maximum borrowing capacity</t>
        </is>
      </c>
      <c r="C44" s="5" t="n">
        <v>75000000</v>
      </c>
      <c r="E44" s="6" t="n">
        <v>75000000</v>
      </c>
    </row>
    <row r="45">
      <c r="A45" s="4" t="inlineStr">
        <is>
          <t>Long-term line of credit</t>
        </is>
      </c>
      <c r="C45" s="5" t="n">
        <v>12300000</v>
      </c>
      <c r="E45" s="5" t="n">
        <v>12300000</v>
      </c>
    </row>
    <row r="46">
      <c r="A46" s="4" t="inlineStr">
        <is>
          <t>Term Loan</t>
        </is>
      </c>
    </row>
    <row r="47">
      <c r="A47" s="3" t="inlineStr">
        <is>
          <t>Short-term Debt [Line Items]</t>
        </is>
      </c>
    </row>
    <row r="48">
      <c r="A48" s="4" t="inlineStr">
        <is>
          <t>Interest expense</t>
        </is>
      </c>
      <c r="E48" s="5" t="n">
        <v>1900000</v>
      </c>
    </row>
    <row r="49">
      <c r="A49" s="4" t="inlineStr">
        <is>
          <t>Term Loan A | Term Loan</t>
        </is>
      </c>
    </row>
    <row r="50">
      <c r="A50" s="3" t="inlineStr">
        <is>
          <t>Short-term Debt [Line Items]</t>
        </is>
      </c>
    </row>
    <row r="51">
      <c r="A51" s="4" t="inlineStr">
        <is>
          <t>Debt instrument, term</t>
        </is>
      </c>
      <c r="B51" s="4" t="inlineStr">
        <is>
          <t>5 years</t>
        </is>
      </c>
    </row>
    <row r="52">
      <c r="A52" s="4" t="inlineStr">
        <is>
          <t>Maximum borrowing capacity</t>
        </is>
      </c>
      <c r="B52" s="6" t="n">
        <v>750000000</v>
      </c>
    </row>
    <row r="53">
      <c r="A53" s="4" t="inlineStr">
        <is>
          <t>Long-term debt</t>
        </is>
      </c>
      <c r="C53" s="5" t="n">
        <v>660738000</v>
      </c>
      <c r="D53" s="5" t="n">
        <v>693817000</v>
      </c>
      <c r="E53" s="5" t="n">
        <v>660738000</v>
      </c>
      <c r="F53" s="5" t="n">
        <v>693817000</v>
      </c>
      <c r="G53" s="5" t="n">
        <v>694241000</v>
      </c>
    </row>
    <row r="54">
      <c r="A54" s="4" t="inlineStr">
        <is>
          <t>Long-term debt</t>
        </is>
      </c>
      <c r="C54" s="6" t="n">
        <v>665000000</v>
      </c>
      <c r="D54" s="5" t="n">
        <v>700000000</v>
      </c>
      <c r="E54" s="6" t="n">
        <v>665000000</v>
      </c>
      <c r="F54" s="5" t="n">
        <v>700000000</v>
      </c>
      <c r="G54" s="5" t="n">
        <v>700000000</v>
      </c>
    </row>
    <row r="55">
      <c r="A55" s="4" t="inlineStr">
        <is>
          <t>Effective annual interest rate</t>
        </is>
      </c>
      <c r="C55" s="4" t="inlineStr">
        <is>
          <t>2.60%</t>
        </is>
      </c>
      <c r="E55" s="4" t="inlineStr">
        <is>
          <t>2.60%</t>
        </is>
      </c>
    </row>
    <row r="56">
      <c r="A56" s="4" t="inlineStr">
        <is>
          <t>Term Loan B | Term Loan</t>
        </is>
      </c>
    </row>
    <row r="57">
      <c r="A57" s="3" t="inlineStr">
        <is>
          <t>Short-term Debt [Line Items]</t>
        </is>
      </c>
    </row>
    <row r="58">
      <c r="A58" s="4" t="inlineStr">
        <is>
          <t>Debt instrument, term</t>
        </is>
      </c>
      <c r="B58" s="4" t="inlineStr">
        <is>
          <t>7 years</t>
        </is>
      </c>
    </row>
    <row r="59">
      <c r="A59" s="4" t="inlineStr">
        <is>
          <t>Maximum borrowing capacity</t>
        </is>
      </c>
      <c r="B59" s="6" t="n">
        <v>300000000</v>
      </c>
    </row>
    <row r="60">
      <c r="A60" s="4" t="inlineStr">
        <is>
          <t>Long-term debt</t>
        </is>
      </c>
      <c r="C60" s="6" t="n">
        <v>130800000</v>
      </c>
      <c r="D60" s="5" t="n">
        <v>218518000</v>
      </c>
      <c r="E60" s="6" t="n">
        <v>130800000</v>
      </c>
      <c r="F60" s="5" t="n">
        <v>218518000</v>
      </c>
      <c r="G60" s="5" t="n">
        <v>218716000</v>
      </c>
    </row>
    <row r="61">
      <c r="A61" s="4" t="inlineStr">
        <is>
          <t>Long-term debt</t>
        </is>
      </c>
      <c r="C61" s="6" t="n">
        <v>133000000</v>
      </c>
      <c r="D61" s="6" t="n">
        <v>223000000</v>
      </c>
      <c r="E61" s="6" t="n">
        <v>133000000</v>
      </c>
      <c r="F61" s="6" t="n">
        <v>223000000</v>
      </c>
      <c r="G61" s="6" t="n">
        <v>223000000</v>
      </c>
    </row>
    <row r="62">
      <c r="A62" s="4" t="inlineStr">
        <is>
          <t>Effective annual interest rate</t>
        </is>
      </c>
      <c r="C62" s="4" t="inlineStr">
        <is>
          <t>5.50%</t>
        </is>
      </c>
      <c r="E62" s="4" t="inlineStr">
        <is>
          <t>5.50%</t>
        </is>
      </c>
    </row>
    <row r="63">
      <c r="A63" s="4" t="inlineStr">
        <is>
          <t>Term Loan B | Term Loan | Base Rate</t>
        </is>
      </c>
    </row>
    <row r="64">
      <c r="A64" s="3" t="inlineStr">
        <is>
          <t>Short-term Debt [Line Items]</t>
        </is>
      </c>
    </row>
    <row r="65">
      <c r="A65" s="4" t="inlineStr">
        <is>
          <t>Basis spread</t>
        </is>
      </c>
      <c r="E65" s="4" t="inlineStr">
        <is>
          <t>3.25%</t>
        </is>
      </c>
    </row>
    <row r="66">
      <c r="A66" s="4" t="inlineStr">
        <is>
          <t>Term Loan B | Term Loan | London Interbank Offered Rate (LIBOR)</t>
        </is>
      </c>
    </row>
    <row r="67">
      <c r="A67" s="3" t="inlineStr">
        <is>
          <t>Short-term Debt [Line Items]</t>
        </is>
      </c>
    </row>
    <row r="68">
      <c r="A68" s="4" t="inlineStr">
        <is>
          <t>Basis spread</t>
        </is>
      </c>
      <c r="E68" s="4" t="inlineStr">
        <is>
          <t>4.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HORT-TERM BORROWINGS AND LONG-TERM DEBT - Schedule of Long-term Debt Instruments (Details) - USD ($)</t>
        </is>
      </c>
      <c r="B1" s="2" t="inlineStr">
        <is>
          <t>Oct. 02, 2021</t>
        </is>
      </c>
      <c r="C1" s="2" t="inlineStr">
        <is>
          <t>Jan. 02, 2021</t>
        </is>
      </c>
      <c r="D1" s="2" t="inlineStr">
        <is>
          <t>Sep. 26, 2020</t>
        </is>
      </c>
    </row>
    <row r="2">
      <c r="A2" s="3" t="inlineStr">
        <is>
          <t>Debt Instrument [Line Items]</t>
        </is>
      </c>
    </row>
    <row r="3">
      <c r="A3" s="4" t="inlineStr">
        <is>
          <t>Total long-term debt</t>
        </is>
      </c>
      <c r="B3" s="6" t="n">
        <v>791538000</v>
      </c>
      <c r="C3" s="6" t="n">
        <v>912957000</v>
      </c>
      <c r="D3" s="6" t="n">
        <v>1037335000</v>
      </c>
    </row>
    <row r="4">
      <c r="A4" s="4" t="inlineStr">
        <is>
          <t>Less: current portion</t>
        </is>
      </c>
      <c r="B4" s="5" t="n">
        <v>-18125000</v>
      </c>
      <c r="C4" s="5" t="n">
        <v>-25000000</v>
      </c>
      <c r="D4" s="5" t="n">
        <v>-15625000</v>
      </c>
    </row>
    <row r="5">
      <c r="A5" s="4" t="inlineStr">
        <is>
          <t>Long-term debt, due beyond one year</t>
        </is>
      </c>
      <c r="B5" s="5" t="n">
        <v>773413000</v>
      </c>
      <c r="C5" s="5" t="n">
        <v>887957000</v>
      </c>
      <c r="D5" s="5" t="n">
        <v>1021710000</v>
      </c>
    </row>
    <row r="6">
      <c r="A6" s="4" t="inlineStr">
        <is>
          <t>Term Loan A | Term Loan</t>
        </is>
      </c>
    </row>
    <row r="7">
      <c r="A7" s="3" t="inlineStr">
        <is>
          <t>Debt Instrument [Line Items]</t>
        </is>
      </c>
    </row>
    <row r="8">
      <c r="A8" s="4" t="inlineStr">
        <is>
          <t>Total long-term debt</t>
        </is>
      </c>
      <c r="B8" s="5" t="n">
        <v>660738000</v>
      </c>
      <c r="C8" s="5" t="n">
        <v>694241000</v>
      </c>
      <c r="D8" s="5" t="n">
        <v>693817000</v>
      </c>
    </row>
    <row r="9">
      <c r="A9" s="4" t="inlineStr">
        <is>
          <t>Term Loan B | Term Loan</t>
        </is>
      </c>
    </row>
    <row r="10">
      <c r="A10" s="3" t="inlineStr">
        <is>
          <t>Debt Instrument [Line Items]</t>
        </is>
      </c>
    </row>
    <row r="11">
      <c r="A11" s="4" t="inlineStr">
        <is>
          <t>Total long-term debt</t>
        </is>
      </c>
      <c r="B11" s="5" t="n">
        <v>130800000</v>
      </c>
      <c r="C11" s="5" t="n">
        <v>218716000</v>
      </c>
      <c r="D11" s="5" t="n">
        <v>218518000</v>
      </c>
    </row>
    <row r="12">
      <c r="A12" s="4" t="inlineStr">
        <is>
          <t>Revolving Credit Facility</t>
        </is>
      </c>
    </row>
    <row r="13">
      <c r="A13" s="3" t="inlineStr">
        <is>
          <t>Debt Instrument [Line Items]</t>
        </is>
      </c>
    </row>
    <row r="14">
      <c r="A14" s="4" t="inlineStr">
        <is>
          <t>Total long-term debt</t>
        </is>
      </c>
      <c r="B14" s="6" t="n">
        <v>0</v>
      </c>
      <c r="C14" s="6" t="n">
        <v>0</v>
      </c>
      <c r="D14" s="6" t="n">
        <v>12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lasses of Financial Assets and Financial Liabilities Measured and Recorded at Fair Value on Recurring Basis (Details) - USD ($) $ in Thousands</t>
        </is>
      </c>
      <c r="B1" s="2" t="inlineStr">
        <is>
          <t>Oct. 02, 2021</t>
        </is>
      </c>
      <c r="C1" s="2" t="inlineStr">
        <is>
          <t>Jan. 02, 2021</t>
        </is>
      </c>
      <c r="D1" s="2" t="inlineStr">
        <is>
          <t>Sep. 26, 2020</t>
        </is>
      </c>
    </row>
    <row r="2">
      <c r="A2" s="3" t="inlineStr">
        <is>
          <t>Cash equivalents:</t>
        </is>
      </c>
    </row>
    <row r="3">
      <c r="A3" s="4" t="inlineStr">
        <is>
          <t>Money market funds</t>
        </is>
      </c>
      <c r="B3" s="6" t="n">
        <v>156238</v>
      </c>
      <c r="C3" s="6" t="n">
        <v>165751</v>
      </c>
    </row>
    <row r="4">
      <c r="A4" s="4" t="inlineStr">
        <is>
          <t>Time deposits</t>
        </is>
      </c>
      <c r="B4" s="5" t="n">
        <v>2850</v>
      </c>
      <c r="C4" s="5" t="n">
        <v>4978</v>
      </c>
    </row>
    <row r="5">
      <c r="A5" s="4" t="inlineStr">
        <is>
          <t>Foreign currency exchange contracts</t>
        </is>
      </c>
      <c r="B5" s="5" t="n">
        <v>7130</v>
      </c>
      <c r="C5" s="5" t="n">
        <v>7531</v>
      </c>
      <c r="D5" s="6" t="n">
        <v>2768</v>
      </c>
    </row>
    <row r="6">
      <c r="A6" s="4" t="inlineStr">
        <is>
          <t>Investment securities</t>
        </is>
      </c>
      <c r="B6" s="5" t="n">
        <v>57285</v>
      </c>
      <c r="C6" s="5" t="n">
        <v>57166</v>
      </c>
    </row>
    <row r="7">
      <c r="A7" s="3" t="inlineStr">
        <is>
          <t>Financial liabilities:</t>
        </is>
      </c>
    </row>
    <row r="8">
      <c r="A8" s="4" t="inlineStr">
        <is>
          <t>Derivative liability</t>
        </is>
      </c>
      <c r="B8" s="5" t="n">
        <v>13127</v>
      </c>
      <c r="C8" s="5" t="n">
        <v>25103</v>
      </c>
      <c r="D8" s="6" t="n">
        <v>25339</v>
      </c>
    </row>
    <row r="9">
      <c r="A9" s="4" t="inlineStr">
        <is>
          <t>Deferred compensation</t>
        </is>
      </c>
      <c r="B9" s="5" t="n">
        <v>58563</v>
      </c>
      <c r="C9" s="5" t="n">
        <v>58035</v>
      </c>
    </row>
    <row r="10">
      <c r="A10" s="4" t="inlineStr">
        <is>
          <t>Level 1</t>
        </is>
      </c>
    </row>
    <row r="11">
      <c r="A11" s="3" t="inlineStr">
        <is>
          <t>Cash equivalents:</t>
        </is>
      </c>
    </row>
    <row r="12">
      <c r="A12" s="4" t="inlineStr">
        <is>
          <t>Money market funds</t>
        </is>
      </c>
      <c r="B12" s="5" t="n">
        <v>156238</v>
      </c>
      <c r="C12" s="5" t="n">
        <v>165751</v>
      </c>
    </row>
    <row r="13">
      <c r="A13" s="4" t="inlineStr">
        <is>
          <t>Time deposits</t>
        </is>
      </c>
      <c r="B13" s="5" t="n">
        <v>2850</v>
      </c>
      <c r="C13" s="5" t="n">
        <v>4978</v>
      </c>
    </row>
    <row r="14">
      <c r="A14" s="4" t="inlineStr">
        <is>
          <t>Investment securities</t>
        </is>
      </c>
      <c r="B14" s="5" t="n">
        <v>57285</v>
      </c>
      <c r="C14" s="5" t="n">
        <v>57166</v>
      </c>
    </row>
    <row r="15">
      <c r="A15" s="3" t="inlineStr">
        <is>
          <t>Financial liabilities:</t>
        </is>
      </c>
    </row>
    <row r="16">
      <c r="A16" s="4" t="inlineStr">
        <is>
          <t>Deferred compensation</t>
        </is>
      </c>
      <c r="B16" s="5" t="n">
        <v>0</v>
      </c>
      <c r="C16" s="5" t="n">
        <v>0</v>
      </c>
    </row>
    <row r="17">
      <c r="A17" s="4" t="inlineStr">
        <is>
          <t>Level 2</t>
        </is>
      </c>
    </row>
    <row r="18">
      <c r="A18" s="3" t="inlineStr">
        <is>
          <t>Cash equivalents:</t>
        </is>
      </c>
    </row>
    <row r="19">
      <c r="A19" s="4" t="inlineStr">
        <is>
          <t>Money market funds</t>
        </is>
      </c>
      <c r="B19" s="5" t="n">
        <v>0</v>
      </c>
      <c r="C19" s="5" t="n">
        <v>0</v>
      </c>
    </row>
    <row r="20">
      <c r="A20" s="4" t="inlineStr">
        <is>
          <t>Time deposits</t>
        </is>
      </c>
      <c r="B20" s="5" t="n">
        <v>0</v>
      </c>
      <c r="C20" s="5" t="n">
        <v>0</v>
      </c>
    </row>
    <row r="21">
      <c r="A21" s="4" t="inlineStr">
        <is>
          <t>Investment securities</t>
        </is>
      </c>
      <c r="B21" s="5" t="n">
        <v>0</v>
      </c>
      <c r="C21" s="5" t="n">
        <v>0</v>
      </c>
    </row>
    <row r="22">
      <c r="A22" s="3" t="inlineStr">
        <is>
          <t>Financial liabilities:</t>
        </is>
      </c>
    </row>
    <row r="23">
      <c r="A23" s="4" t="inlineStr">
        <is>
          <t>Deferred compensation</t>
        </is>
      </c>
      <c r="B23" s="5" t="n">
        <v>58563</v>
      </c>
      <c r="C23" s="5" t="n">
        <v>58035</v>
      </c>
    </row>
    <row r="24">
      <c r="A24" s="4" t="inlineStr">
        <is>
          <t>Level 3</t>
        </is>
      </c>
    </row>
    <row r="25">
      <c r="A25" s="3" t="inlineStr">
        <is>
          <t>Cash equivalents:</t>
        </is>
      </c>
    </row>
    <row r="26">
      <c r="A26" s="4" t="inlineStr">
        <is>
          <t>Money market funds</t>
        </is>
      </c>
      <c r="B26" s="5" t="n">
        <v>0</v>
      </c>
      <c r="C26" s="5" t="n">
        <v>0</v>
      </c>
    </row>
    <row r="27">
      <c r="A27" s="4" t="inlineStr">
        <is>
          <t>Time deposits</t>
        </is>
      </c>
      <c r="B27" s="5" t="n">
        <v>0</v>
      </c>
      <c r="C27" s="5" t="n">
        <v>0</v>
      </c>
    </row>
    <row r="28">
      <c r="A28" s="4" t="inlineStr">
        <is>
          <t>Investment securities</t>
        </is>
      </c>
      <c r="B28" s="5" t="n">
        <v>0</v>
      </c>
      <c r="C28" s="5" t="n">
        <v>0</v>
      </c>
    </row>
    <row r="29">
      <c r="A29" s="3" t="inlineStr">
        <is>
          <t>Financial liabilities:</t>
        </is>
      </c>
    </row>
    <row r="30">
      <c r="A30" s="4" t="inlineStr">
        <is>
          <t>Deferred compensation</t>
        </is>
      </c>
      <c r="B30" s="5" t="n">
        <v>0</v>
      </c>
      <c r="C30" s="5" t="n">
        <v>0</v>
      </c>
    </row>
    <row r="31">
      <c r="A31" s="4" t="inlineStr">
        <is>
          <t>Foreign currency exchange contracts</t>
        </is>
      </c>
    </row>
    <row r="32">
      <c r="A32" s="3" t="inlineStr">
        <is>
          <t>Cash equivalents:</t>
        </is>
      </c>
    </row>
    <row r="33">
      <c r="A33" s="4" t="inlineStr">
        <is>
          <t>Foreign currency exchange contracts</t>
        </is>
      </c>
      <c r="B33" s="5" t="n">
        <v>7130</v>
      </c>
      <c r="C33" s="5" t="n">
        <v>7531</v>
      </c>
    </row>
    <row r="34">
      <c r="A34" s="3" t="inlineStr">
        <is>
          <t>Financial liabilities:</t>
        </is>
      </c>
    </row>
    <row r="35">
      <c r="A35" s="4" t="inlineStr">
        <is>
          <t>Derivative liability</t>
        </is>
      </c>
      <c r="B35" s="5" t="n">
        <v>2545</v>
      </c>
      <c r="C35" s="5" t="n">
        <v>8794</v>
      </c>
    </row>
    <row r="36">
      <c r="A36" s="4" t="inlineStr">
        <is>
          <t>Foreign currency exchange contracts | Level 1</t>
        </is>
      </c>
    </row>
    <row r="37">
      <c r="A37" s="3" t="inlineStr">
        <is>
          <t>Cash equivalents:</t>
        </is>
      </c>
    </row>
    <row r="38">
      <c r="A38" s="4" t="inlineStr">
        <is>
          <t>Foreign currency exchange contracts</t>
        </is>
      </c>
      <c r="B38" s="5" t="n">
        <v>0</v>
      </c>
      <c r="C38" s="5" t="n">
        <v>0</v>
      </c>
    </row>
    <row r="39">
      <c r="A39" s="3" t="inlineStr">
        <is>
          <t>Financial liabilities:</t>
        </is>
      </c>
    </row>
    <row r="40">
      <c r="A40" s="4" t="inlineStr">
        <is>
          <t>Derivative liability</t>
        </is>
      </c>
      <c r="B40" s="5" t="n">
        <v>0</v>
      </c>
      <c r="C40" s="5" t="n">
        <v>0</v>
      </c>
    </row>
    <row r="41">
      <c r="A41" s="4" t="inlineStr">
        <is>
          <t>Foreign currency exchange contracts | Level 2</t>
        </is>
      </c>
    </row>
    <row r="42">
      <c r="A42" s="3" t="inlineStr">
        <is>
          <t>Cash equivalents:</t>
        </is>
      </c>
    </row>
    <row r="43">
      <c r="A43" s="4" t="inlineStr">
        <is>
          <t>Foreign currency exchange contracts</t>
        </is>
      </c>
      <c r="B43" s="5" t="n">
        <v>7130</v>
      </c>
      <c r="C43" s="5" t="n">
        <v>7531</v>
      </c>
    </row>
    <row r="44">
      <c r="A44" s="3" t="inlineStr">
        <is>
          <t>Financial liabilities:</t>
        </is>
      </c>
    </row>
    <row r="45">
      <c r="A45" s="4" t="inlineStr">
        <is>
          <t>Derivative liability</t>
        </is>
      </c>
      <c r="B45" s="5" t="n">
        <v>2545</v>
      </c>
      <c r="C45" s="5" t="n">
        <v>8794</v>
      </c>
    </row>
    <row r="46">
      <c r="A46" s="4" t="inlineStr">
        <is>
          <t>Foreign currency exchange contracts | Level 3</t>
        </is>
      </c>
    </row>
    <row r="47">
      <c r="A47" s="3" t="inlineStr">
        <is>
          <t>Cash equivalents:</t>
        </is>
      </c>
    </row>
    <row r="48">
      <c r="A48" s="4" t="inlineStr">
        <is>
          <t>Foreign currency exchange contracts</t>
        </is>
      </c>
      <c r="B48" s="5" t="n">
        <v>0</v>
      </c>
      <c r="C48" s="5" t="n">
        <v>0</v>
      </c>
    </row>
    <row r="49">
      <c r="A49" s="3" t="inlineStr">
        <is>
          <t>Financial liabilities:</t>
        </is>
      </c>
    </row>
    <row r="50">
      <c r="A50" s="4" t="inlineStr">
        <is>
          <t>Derivative liability</t>
        </is>
      </c>
      <c r="B50" s="5" t="n">
        <v>0</v>
      </c>
      <c r="C50" s="5" t="n">
        <v>0</v>
      </c>
    </row>
    <row r="51">
      <c r="A51" s="4" t="inlineStr">
        <is>
          <t>Interest rate swap agreements</t>
        </is>
      </c>
    </row>
    <row r="52">
      <c r="A52" s="3" t="inlineStr">
        <is>
          <t>Financial liabilities:</t>
        </is>
      </c>
    </row>
    <row r="53">
      <c r="A53" s="4" t="inlineStr">
        <is>
          <t>Derivative liability</t>
        </is>
      </c>
      <c r="B53" s="5" t="n">
        <v>10582</v>
      </c>
      <c r="C53" s="5" t="n">
        <v>16309</v>
      </c>
    </row>
    <row r="54">
      <c r="A54" s="4" t="inlineStr">
        <is>
          <t>Interest rate swap agreements | Level 1</t>
        </is>
      </c>
    </row>
    <row r="55">
      <c r="A55" s="3" t="inlineStr">
        <is>
          <t>Financial liabilities:</t>
        </is>
      </c>
    </row>
    <row r="56">
      <c r="A56" s="4" t="inlineStr">
        <is>
          <t>Derivative liability</t>
        </is>
      </c>
      <c r="B56" s="5" t="n">
        <v>0</v>
      </c>
      <c r="C56" s="5" t="n">
        <v>0</v>
      </c>
    </row>
    <row r="57">
      <c r="A57" s="4" t="inlineStr">
        <is>
          <t>Interest rate swap agreements | Level 2</t>
        </is>
      </c>
    </row>
    <row r="58">
      <c r="A58" s="3" t="inlineStr">
        <is>
          <t>Financial liabilities:</t>
        </is>
      </c>
    </row>
    <row r="59">
      <c r="A59" s="4" t="inlineStr">
        <is>
          <t>Derivative liability</t>
        </is>
      </c>
      <c r="B59" s="5" t="n">
        <v>10582</v>
      </c>
      <c r="C59" s="5" t="n">
        <v>16309</v>
      </c>
    </row>
    <row r="60">
      <c r="A60" s="4" t="inlineStr">
        <is>
          <t>Interest rate swap agreements | Level 3</t>
        </is>
      </c>
    </row>
    <row r="61">
      <c r="A61" s="3" t="inlineStr">
        <is>
          <t>Financial liabilities:</t>
        </is>
      </c>
    </row>
    <row r="62">
      <c r="A62" s="4" t="inlineStr">
        <is>
          <t>Derivative liability</t>
        </is>
      </c>
      <c r="B62" s="6" t="n">
        <v>0</v>
      </c>
      <c r="C6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Fair Value, Assets and Liabilities Measured on Recurring and Nonrecurring Basis [Line Items]</t>
        </is>
      </c>
    </row>
    <row r="4">
      <c r="A4" s="4" t="inlineStr">
        <is>
          <t>Long-term debt</t>
        </is>
      </c>
      <c r="B4" s="6" t="n">
        <v>791538</v>
      </c>
      <c r="C4" s="6" t="n">
        <v>1037335</v>
      </c>
      <c r="D4" s="6" t="n">
        <v>791538</v>
      </c>
      <c r="E4" s="6" t="n">
        <v>1037335</v>
      </c>
      <c r="F4" s="6" t="n">
        <v>912957</v>
      </c>
    </row>
    <row r="5">
      <c r="A5" s="4" t="inlineStr">
        <is>
          <t>Asset impairments</t>
        </is>
      </c>
      <c r="B5" s="5" t="n">
        <v>0</v>
      </c>
      <c r="C5" s="6" t="n">
        <v>0</v>
      </c>
      <c r="D5" s="5" t="n">
        <v>0</v>
      </c>
      <c r="E5" s="5" t="n">
        <v>1579</v>
      </c>
    </row>
    <row r="6">
      <c r="A6" s="4" t="inlineStr">
        <is>
          <t>Fair Value, Nonrecurring</t>
        </is>
      </c>
    </row>
    <row r="7">
      <c r="A7" s="3" t="inlineStr">
        <is>
          <t>Fair Value, Assets and Liabilities Measured on Recurring and Nonrecurring Basis [Line Items]</t>
        </is>
      </c>
    </row>
    <row r="8">
      <c r="A8" s="4" t="inlineStr">
        <is>
          <t>Asset impairments</t>
        </is>
      </c>
      <c r="E8" s="6" t="n">
        <v>1800</v>
      </c>
    </row>
    <row r="9">
      <c r="A9" s="4" t="inlineStr">
        <is>
          <t>Level 2</t>
        </is>
      </c>
    </row>
    <row r="10">
      <c r="A10" s="3" t="inlineStr">
        <is>
          <t>Fair Value, Assets and Liabilities Measured on Recurring and Nonrecurring Basis [Line Items]</t>
        </is>
      </c>
    </row>
    <row r="11">
      <c r="A11" s="4" t="inlineStr">
        <is>
          <t>Debt, fair value</t>
        </is>
      </c>
      <c r="B11" s="6" t="n">
        <v>794700</v>
      </c>
      <c r="D11" s="6" t="n">
        <v>794700</v>
      </c>
      <c r="F11" s="6" t="n">
        <v>916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ACTIVITIES - Additional information (Details) - USD ($) $ in Millions</t>
        </is>
      </c>
      <c r="B1" s="2" t="inlineStr">
        <is>
          <t>9 Months Ended</t>
        </is>
      </c>
    </row>
    <row r="2">
      <c r="B2" s="2" t="inlineStr">
        <is>
          <t>Oct. 02, 2021</t>
        </is>
      </c>
      <c r="C2" s="2" t="inlineStr">
        <is>
          <t>Jan. 02, 2021</t>
        </is>
      </c>
      <c r="D2" s="2" t="inlineStr">
        <is>
          <t>Sep. 26, 2020</t>
        </is>
      </c>
    </row>
    <row r="3">
      <c r="A3" s="3" t="inlineStr">
        <is>
          <t>Derivative [Line Items]</t>
        </is>
      </c>
    </row>
    <row r="4">
      <c r="A4" s="4" t="inlineStr">
        <is>
          <t>Cash flow hedge loss to be reclassified during the next 12 months</t>
        </is>
      </c>
      <c r="B4" s="8" t="n">
        <v>0.8</v>
      </c>
    </row>
    <row r="5">
      <c r="A5" s="4" t="inlineStr">
        <is>
          <t>Foreign currency exchange contracts</t>
        </is>
      </c>
    </row>
    <row r="6">
      <c r="A6" s="3" t="inlineStr">
        <is>
          <t>Derivative [Line Items]</t>
        </is>
      </c>
    </row>
    <row r="7">
      <c r="A7" s="4" t="inlineStr">
        <is>
          <t>Notional amount</t>
        </is>
      </c>
      <c r="B7" s="8" t="n">
        <v>298.9</v>
      </c>
      <c r="C7" s="6" t="n">
        <v>295</v>
      </c>
      <c r="D7" s="8" t="n">
        <v>258.6</v>
      </c>
    </row>
    <row r="8">
      <c r="A8" s="4" t="inlineStr">
        <is>
          <t>Term of contract (up to)</t>
        </is>
      </c>
      <c r="B8" s="4" t="inlineStr">
        <is>
          <t>20 months</t>
        </is>
      </c>
    </row>
    <row r="9">
      <c r="A9" s="4" t="inlineStr">
        <is>
          <t>Interest rate swap agreements</t>
        </is>
      </c>
    </row>
    <row r="10">
      <c r="A10" s="3" t="inlineStr">
        <is>
          <t>Derivative [Line Items]</t>
        </is>
      </c>
    </row>
    <row r="11">
      <c r="A11" s="4" t="inlineStr">
        <is>
          <t>Notional amount</t>
        </is>
      </c>
      <c r="B11" s="6" t="n">
        <v>350</v>
      </c>
      <c r="C11" s="6" t="n">
        <v>400</v>
      </c>
      <c r="D11" s="6" t="n">
        <v>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Outstanding derivatives on an individual contract basis (Details) - USD ($) $ in Thousands</t>
        </is>
      </c>
      <c r="B1" s="2" t="inlineStr">
        <is>
          <t>Oct. 02, 2021</t>
        </is>
      </c>
      <c r="C1" s="2" t="inlineStr">
        <is>
          <t>Jan. 02, 2021</t>
        </is>
      </c>
      <c r="D1" s="2" t="inlineStr">
        <is>
          <t>Sep. 26, 2020</t>
        </is>
      </c>
    </row>
    <row r="2">
      <c r="A2" s="3" t="inlineStr">
        <is>
          <t>Fair Value of Derivatives with Unrealized Gains</t>
        </is>
      </c>
    </row>
    <row r="3">
      <c r="A3" s="4" t="inlineStr">
        <is>
          <t>Total derivatives</t>
        </is>
      </c>
      <c r="B3" s="6" t="n">
        <v>7130</v>
      </c>
      <c r="C3" s="6" t="n">
        <v>7531</v>
      </c>
      <c r="D3" s="6" t="n">
        <v>2768</v>
      </c>
    </row>
    <row r="4">
      <c r="A4" s="3" t="inlineStr">
        <is>
          <t>Fair Value of Derivatives with Unrealized Losses</t>
        </is>
      </c>
    </row>
    <row r="5">
      <c r="A5" s="4" t="inlineStr">
        <is>
          <t>Total derivatives</t>
        </is>
      </c>
      <c r="B5" s="5" t="n">
        <v>-13127</v>
      </c>
      <c r="C5" s="5" t="n">
        <v>-25103</v>
      </c>
      <c r="D5" s="5" t="n">
        <v>-25339</v>
      </c>
    </row>
    <row r="6">
      <c r="A6" s="4" t="inlineStr">
        <is>
          <t>Designated as Hedging Instrument | Foreign currency exchange contracts</t>
        </is>
      </c>
    </row>
    <row r="7">
      <c r="A7" s="3" t="inlineStr">
        <is>
          <t>Fair Value of Derivatives with Unrealized Gains</t>
        </is>
      </c>
    </row>
    <row r="8">
      <c r="A8" s="4" t="inlineStr">
        <is>
          <t>Derivatives designated as hedging instruments:</t>
        </is>
      </c>
      <c r="B8" s="5" t="n">
        <v>7057</v>
      </c>
      <c r="C8" s="5" t="n">
        <v>7179</v>
      </c>
      <c r="D8" s="5" t="n">
        <v>2310</v>
      </c>
    </row>
    <row r="9">
      <c r="A9" s="3" t="inlineStr">
        <is>
          <t>Fair Value of Derivatives with Unrealized Losses</t>
        </is>
      </c>
    </row>
    <row r="10">
      <c r="A10" s="4" t="inlineStr">
        <is>
          <t>Derivatives designated as hedging instruments:</t>
        </is>
      </c>
      <c r="B10" s="5" t="n">
        <v>-2545</v>
      </c>
      <c r="C10" s="5" t="n">
        <v>-8640</v>
      </c>
      <c r="D10" s="5" t="n">
        <v>-7096</v>
      </c>
    </row>
    <row r="11">
      <c r="A11" s="4" t="inlineStr">
        <is>
          <t>Designated as Hedging Instrument | Interest rate swap agreements</t>
        </is>
      </c>
    </row>
    <row r="12">
      <c r="A12" s="3" t="inlineStr">
        <is>
          <t>Fair Value of Derivatives with Unrealized Gains</t>
        </is>
      </c>
    </row>
    <row r="13">
      <c r="A13" s="4" t="inlineStr">
        <is>
          <t>Derivatives designated as hedging instruments:</t>
        </is>
      </c>
      <c r="B13" s="5" t="n">
        <v>0</v>
      </c>
      <c r="C13" s="5" t="n">
        <v>0</v>
      </c>
      <c r="D13" s="5" t="n">
        <v>0</v>
      </c>
    </row>
    <row r="14">
      <c r="A14" s="3" t="inlineStr">
        <is>
          <t>Fair Value of Derivatives with Unrealized Losses</t>
        </is>
      </c>
    </row>
    <row r="15">
      <c r="A15" s="4" t="inlineStr">
        <is>
          <t>Derivatives designated as hedging instruments:</t>
        </is>
      </c>
      <c r="B15" s="5" t="n">
        <v>-10582</v>
      </c>
      <c r="C15" s="5" t="n">
        <v>-16309</v>
      </c>
      <c r="D15" s="5" t="n">
        <v>-18094</v>
      </c>
    </row>
    <row r="16">
      <c r="A16" s="4" t="inlineStr">
        <is>
          <t>Not Designated as Hedging Instrument | Foreign currency exchange contracts</t>
        </is>
      </c>
    </row>
    <row r="17">
      <c r="A17" s="3" t="inlineStr">
        <is>
          <t>Fair Value of Derivatives with Unrealized Gains</t>
        </is>
      </c>
    </row>
    <row r="18">
      <c r="A18" s="4" t="inlineStr">
        <is>
          <t>Derivatives not designated as hedging instruments:</t>
        </is>
      </c>
      <c r="B18" s="5" t="n">
        <v>73</v>
      </c>
      <c r="C18" s="5" t="n">
        <v>352</v>
      </c>
      <c r="D18" s="5" t="n">
        <v>458</v>
      </c>
    </row>
    <row r="19">
      <c r="A19" s="3" t="inlineStr">
        <is>
          <t>Fair Value of Derivatives with Unrealized Losses</t>
        </is>
      </c>
    </row>
    <row r="20">
      <c r="A20" s="4" t="inlineStr">
        <is>
          <t>Derivatives not designated as hedging instruments:</t>
        </is>
      </c>
      <c r="B20" s="6" t="n">
        <v>0</v>
      </c>
      <c r="C20" s="6" t="n">
        <v>-154</v>
      </c>
      <c r="D20" s="6" t="n">
        <v>-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income</t>
        </is>
      </c>
      <c r="B4" s="6" t="n">
        <v>63413</v>
      </c>
      <c r="C4" s="6" t="n">
        <v>60785</v>
      </c>
      <c r="D4" s="6" t="n">
        <v>151513</v>
      </c>
      <c r="E4" s="6" t="n">
        <v>24811</v>
      </c>
    </row>
    <row r="5">
      <c r="A5" s="3" t="inlineStr">
        <is>
          <t>Other comprehensive (loss) income</t>
        </is>
      </c>
    </row>
    <row r="6">
      <c r="A6" s="4" t="inlineStr">
        <is>
          <t>Net change in foreign currency translation</t>
        </is>
      </c>
      <c r="B6" s="5" t="n">
        <v>-6572</v>
      </c>
      <c r="C6" s="5" t="n">
        <v>7072</v>
      </c>
      <c r="D6" s="5" t="n">
        <v>-9586</v>
      </c>
      <c r="E6" s="5" t="n">
        <v>-16939</v>
      </c>
    </row>
    <row r="7">
      <c r="A7" s="4" t="inlineStr">
        <is>
          <t>Net change in defined benefit pension plans</t>
        </is>
      </c>
      <c r="B7" s="5" t="n">
        <v>4</v>
      </c>
      <c r="C7" s="5" t="n">
        <v>-67</v>
      </c>
      <c r="D7" s="5" t="n">
        <v>67</v>
      </c>
      <c r="E7" s="5" t="n">
        <v>-55</v>
      </c>
    </row>
    <row r="8">
      <c r="A8" s="4" t="inlineStr">
        <is>
          <t>Net change in derivative financial instruments</t>
        </is>
      </c>
      <c r="B8" s="5" t="n">
        <v>1402</v>
      </c>
      <c r="C8" s="5" t="n">
        <v>1496</v>
      </c>
      <c r="D8" s="5" t="n">
        <v>10191</v>
      </c>
      <c r="E8" s="5" t="n">
        <v>-26105</v>
      </c>
    </row>
    <row r="9">
      <c r="A9" s="4" t="inlineStr">
        <is>
          <t>Total other comprehensive (loss) income, net of related taxes</t>
        </is>
      </c>
      <c r="B9" s="5" t="n">
        <v>-5166</v>
      </c>
      <c r="C9" s="5" t="n">
        <v>8501</v>
      </c>
      <c r="D9" s="5" t="n">
        <v>672</v>
      </c>
      <c r="E9" s="5" t="n">
        <v>-43099</v>
      </c>
    </row>
    <row r="10">
      <c r="A10" s="4" t="inlineStr">
        <is>
          <t>Comprehensive income (loss)</t>
        </is>
      </c>
      <c r="B10" s="6" t="n">
        <v>58247</v>
      </c>
      <c r="C10" s="6" t="n">
        <v>69286</v>
      </c>
      <c r="D10" s="6" t="n">
        <v>152185</v>
      </c>
      <c r="E10" s="6" t="n">
        <v>-18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Balance sheet (Details) - USD ($) $ in Thousands</t>
        </is>
      </c>
      <c r="B1" s="2" t="inlineStr">
        <is>
          <t>Oct. 02, 2021</t>
        </is>
      </c>
      <c r="C1" s="2" t="inlineStr">
        <is>
          <t>Jan. 02, 2021</t>
        </is>
      </c>
      <c r="D1" s="2" t="inlineStr">
        <is>
          <t>Sep. 26, 2020</t>
        </is>
      </c>
    </row>
    <row r="2">
      <c r="A2" s="3" t="inlineStr">
        <is>
          <t>Derivative Asset</t>
        </is>
      </c>
    </row>
    <row r="3">
      <c r="A3" s="4" t="inlineStr">
        <is>
          <t>Gross amounts presented in the balance sheet</t>
        </is>
      </c>
      <c r="B3" s="6" t="n">
        <v>7130</v>
      </c>
      <c r="C3" s="6" t="n">
        <v>7531</v>
      </c>
      <c r="D3" s="6" t="n">
        <v>2768</v>
      </c>
    </row>
    <row r="4">
      <c r="A4" s="4" t="inlineStr">
        <is>
          <t>Gross amounts not offset in the balance sheet</t>
        </is>
      </c>
      <c r="B4" s="5" t="n">
        <v>-1560</v>
      </c>
      <c r="C4" s="5" t="n">
        <v>-1818</v>
      </c>
      <c r="D4" s="5" t="n">
        <v>-2110</v>
      </c>
    </row>
    <row r="5">
      <c r="A5" s="4" t="inlineStr">
        <is>
          <t>Derivative Asset</t>
        </is>
      </c>
      <c r="B5" s="5" t="n">
        <v>5570</v>
      </c>
      <c r="C5" s="5" t="n">
        <v>5713</v>
      </c>
      <c r="D5" s="5" t="n">
        <v>658</v>
      </c>
    </row>
    <row r="6">
      <c r="A6" s="3" t="inlineStr">
        <is>
          <t>Derivative Liability</t>
        </is>
      </c>
    </row>
    <row r="7">
      <c r="A7" s="4" t="inlineStr">
        <is>
          <t>Gross amounts presented in the balance sheet</t>
        </is>
      </c>
      <c r="B7" s="5" t="n">
        <v>-13127</v>
      </c>
      <c r="C7" s="5" t="n">
        <v>-25103</v>
      </c>
      <c r="D7" s="5" t="n">
        <v>-25339</v>
      </c>
    </row>
    <row r="8">
      <c r="A8" s="4" t="inlineStr">
        <is>
          <t>Gross amounts not offset in the balance sheet</t>
        </is>
      </c>
      <c r="B8" s="5" t="n">
        <v>1560</v>
      </c>
      <c r="C8" s="5" t="n">
        <v>1818</v>
      </c>
      <c r="D8" s="5" t="n">
        <v>2110</v>
      </c>
    </row>
    <row r="9">
      <c r="A9" s="4" t="inlineStr">
        <is>
          <t>Derivative Liability</t>
        </is>
      </c>
      <c r="B9" s="6" t="n">
        <v>-11567</v>
      </c>
      <c r="C9" s="6" t="n">
        <v>-23285</v>
      </c>
      <c r="D9" s="6" t="n">
        <v>-232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Derivatives are classified as current or noncurrent (Details) - USD ($) $ in Thousands</t>
        </is>
      </c>
      <c r="B1" s="2" t="inlineStr">
        <is>
          <t>Oct. 02, 2021</t>
        </is>
      </c>
      <c r="C1" s="2" t="inlineStr">
        <is>
          <t>Jan. 02, 2021</t>
        </is>
      </c>
      <c r="D1" s="2" t="inlineStr">
        <is>
          <t>Sep. 26, 2020</t>
        </is>
      </c>
    </row>
    <row r="2">
      <c r="A2" s="3" t="inlineStr">
        <is>
          <t>Derivatives, Fair Value [Line Items]</t>
        </is>
      </c>
    </row>
    <row r="3">
      <c r="A3" s="4" t="inlineStr">
        <is>
          <t>Foreign currency exchange contracts</t>
        </is>
      </c>
      <c r="B3" s="6" t="n">
        <v>7130</v>
      </c>
      <c r="C3" s="6" t="n">
        <v>7531</v>
      </c>
      <c r="D3" s="6" t="n">
        <v>2768</v>
      </c>
    </row>
    <row r="4">
      <c r="A4" s="4" t="inlineStr">
        <is>
          <t>Foreign currency exchange contracts</t>
        </is>
      </c>
      <c r="B4" s="5" t="n">
        <v>-13127</v>
      </c>
      <c r="C4" s="5" t="n">
        <v>-25103</v>
      </c>
      <c r="D4" s="5" t="n">
        <v>-25339</v>
      </c>
    </row>
    <row r="5">
      <c r="A5" s="4" t="inlineStr">
        <is>
          <t>Prepaid expenses and other current assets</t>
        </is>
      </c>
    </row>
    <row r="6">
      <c r="A6" s="3" t="inlineStr">
        <is>
          <t>Derivatives, Fair Value [Line Items]</t>
        </is>
      </c>
    </row>
    <row r="7">
      <c r="A7" s="4" t="inlineStr">
        <is>
          <t>Foreign currency exchange contracts</t>
        </is>
      </c>
      <c r="B7" s="5" t="n">
        <v>6440</v>
      </c>
      <c r="C7" s="5" t="n">
        <v>5773</v>
      </c>
      <c r="D7" s="5" t="n">
        <v>2006</v>
      </c>
    </row>
    <row r="8">
      <c r="A8" s="4" t="inlineStr">
        <is>
          <t>Accrued liabilities</t>
        </is>
      </c>
    </row>
    <row r="9">
      <c r="A9" s="3" t="inlineStr">
        <is>
          <t>Derivatives, Fair Value [Line Items]</t>
        </is>
      </c>
    </row>
    <row r="10">
      <c r="A10" s="4" t="inlineStr">
        <is>
          <t>Foreign currency exchange contracts</t>
        </is>
      </c>
      <c r="B10" s="5" t="n">
        <v>-2110</v>
      </c>
      <c r="C10" s="5" t="n">
        <v>-7166</v>
      </c>
      <c r="D10" s="5" t="n">
        <v>-6594</v>
      </c>
    </row>
    <row r="11">
      <c r="A11" s="4" t="inlineStr">
        <is>
          <t>Other assets</t>
        </is>
      </c>
    </row>
    <row r="12">
      <c r="A12" s="3" t="inlineStr">
        <is>
          <t>Derivatives, Fair Value [Line Items]</t>
        </is>
      </c>
    </row>
    <row r="13">
      <c r="A13" s="4" t="inlineStr">
        <is>
          <t>Foreign currency exchange contracts</t>
        </is>
      </c>
      <c r="B13" s="5" t="n">
        <v>690</v>
      </c>
      <c r="C13" s="5" t="n">
        <v>1758</v>
      </c>
      <c r="D13" s="5" t="n">
        <v>762</v>
      </c>
    </row>
    <row r="14">
      <c r="A14" s="4" t="inlineStr">
        <is>
          <t>Other liabilities</t>
        </is>
      </c>
    </row>
    <row r="15">
      <c r="A15" s="3" t="inlineStr">
        <is>
          <t>Derivatives, Fair Value [Line Items]</t>
        </is>
      </c>
    </row>
    <row r="16">
      <c r="A16" s="4" t="inlineStr">
        <is>
          <t>Foreign currency exchange contracts</t>
        </is>
      </c>
      <c r="B16" s="6" t="n">
        <v>-11017</v>
      </c>
      <c r="C16" s="6" t="n">
        <v>-17937</v>
      </c>
      <c r="D16" s="6" t="n">
        <v>-187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Cash flows hedge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erivative [Line Items]</t>
        </is>
      </c>
    </row>
    <row r="4">
      <c r="A4" s="4" t="inlineStr">
        <is>
          <t>Gain (Loss) on Derivatives Recognized in AOCL</t>
        </is>
      </c>
      <c r="B4" s="6" t="n">
        <v>1144</v>
      </c>
      <c r="C4" s="6" t="n">
        <v>-1210</v>
      </c>
      <c r="D4" s="6" t="n">
        <v>5524</v>
      </c>
      <c r="E4" s="6" t="n">
        <v>-28627</v>
      </c>
    </row>
    <row r="5">
      <c r="A5" s="4" t="inlineStr">
        <is>
          <t>Foreign currency exchange contracts</t>
        </is>
      </c>
    </row>
    <row r="6">
      <c r="A6" s="3" t="inlineStr">
        <is>
          <t>Derivative [Line Items]</t>
        </is>
      </c>
    </row>
    <row r="7">
      <c r="A7" s="4" t="inlineStr">
        <is>
          <t>Gain (Loss) on Derivatives Recognized in AOCL</t>
        </is>
      </c>
      <c r="B7" s="5" t="n">
        <v>1408</v>
      </c>
      <c r="C7" s="5" t="n">
        <v>-313</v>
      </c>
      <c r="D7" s="5" t="n">
        <v>4311</v>
      </c>
      <c r="E7" s="5" t="n">
        <v>-10407</v>
      </c>
    </row>
    <row r="8">
      <c r="A8" s="4" t="inlineStr">
        <is>
          <t>Interest rate swap agreements</t>
        </is>
      </c>
    </row>
    <row r="9">
      <c r="A9" s="3" t="inlineStr">
        <is>
          <t>Derivative [Line Items]</t>
        </is>
      </c>
    </row>
    <row r="10">
      <c r="A10" s="4" t="inlineStr">
        <is>
          <t>Gain (Loss) on Derivatives Recognized in AOCL</t>
        </is>
      </c>
      <c r="B10" s="6" t="n">
        <v>-264</v>
      </c>
      <c r="C10" s="6" t="n">
        <v>-897</v>
      </c>
      <c r="D10" s="6" t="n">
        <v>1213</v>
      </c>
      <c r="E10" s="6" t="n">
        <v>-182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Location of gain (los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erivative [Line Items]</t>
        </is>
      </c>
    </row>
    <row r="4">
      <c r="A4" s="4" t="inlineStr">
        <is>
          <t>Gain (Loss) Reclassified from AOCL into Income</t>
        </is>
      </c>
      <c r="B4" s="6" t="n">
        <v>-1572</v>
      </c>
      <c r="C4" s="6" t="n">
        <v>-2214</v>
      </c>
      <c r="D4" s="6" t="n">
        <v>-7640</v>
      </c>
      <c r="E4" s="6" t="n">
        <v>1147</v>
      </c>
    </row>
    <row r="5">
      <c r="A5" s="4" t="inlineStr">
        <is>
          <t>Net revenues</t>
        </is>
      </c>
    </row>
    <row r="6">
      <c r="A6" s="3" t="inlineStr">
        <is>
          <t>Derivative [Line Items]</t>
        </is>
      </c>
    </row>
    <row r="7">
      <c r="A7" s="4" t="inlineStr">
        <is>
          <t>Gain (Loss) Reclassified from AOCL into Income</t>
        </is>
      </c>
      <c r="B7" s="5" t="n">
        <v>47</v>
      </c>
      <c r="C7" s="5" t="n">
        <v>-36</v>
      </c>
      <c r="D7" s="5" t="n">
        <v>247</v>
      </c>
      <c r="E7" s="5" t="n">
        <v>-588</v>
      </c>
    </row>
    <row r="8">
      <c r="A8" s="4" t="inlineStr">
        <is>
          <t>Cost of goods sold</t>
        </is>
      </c>
    </row>
    <row r="9">
      <c r="A9" s="3" t="inlineStr">
        <is>
          <t>Derivative [Line Items]</t>
        </is>
      </c>
    </row>
    <row r="10">
      <c r="A10" s="4" t="inlineStr">
        <is>
          <t>Gain (Loss) Reclassified from AOCL into Income</t>
        </is>
      </c>
      <c r="B10" s="5" t="n">
        <v>58</v>
      </c>
      <c r="C10" s="5" t="n">
        <v>-578</v>
      </c>
      <c r="D10" s="5" t="n">
        <v>-2775</v>
      </c>
      <c r="E10" s="5" t="n">
        <v>4778</v>
      </c>
    </row>
    <row r="11">
      <c r="A11" s="4" t="inlineStr">
        <is>
          <t>Other expense, net</t>
        </is>
      </c>
    </row>
    <row r="12">
      <c r="A12" s="3" t="inlineStr">
        <is>
          <t>Derivative [Line Items]</t>
        </is>
      </c>
    </row>
    <row r="13">
      <c r="A13" s="4" t="inlineStr">
        <is>
          <t>Gain (Loss) Reclassified from AOCL into Income</t>
        </is>
      </c>
      <c r="B13" s="5" t="n">
        <v>-170</v>
      </c>
      <c r="C13" s="5" t="n">
        <v>36</v>
      </c>
      <c r="D13" s="5" t="n">
        <v>-597</v>
      </c>
      <c r="E13" s="5" t="n">
        <v>173</v>
      </c>
    </row>
    <row r="14">
      <c r="A14" s="4" t="inlineStr">
        <is>
          <t>Interest expense</t>
        </is>
      </c>
    </row>
    <row r="15">
      <c r="A15" s="3" t="inlineStr">
        <is>
          <t>Derivative [Line Items]</t>
        </is>
      </c>
    </row>
    <row r="16">
      <c r="A16" s="4" t="inlineStr">
        <is>
          <t>Gain (Loss) Reclassified from AOCL into Income</t>
        </is>
      </c>
      <c r="B16" s="6" t="n">
        <v>-1507</v>
      </c>
      <c r="C16" s="6" t="n">
        <v>-1636</v>
      </c>
      <c r="D16" s="6" t="n">
        <v>-4515</v>
      </c>
      <c r="E16" s="6" t="n">
        <v>-32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Derivative contracts not designated as hedge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erivative [Line Items]</t>
        </is>
      </c>
    </row>
    <row r="4">
      <c r="A4" s="4" t="inlineStr">
        <is>
          <t>Gain (Loss) on Derivatives Recognized in Income</t>
        </is>
      </c>
      <c r="B4" s="6" t="n">
        <v>223</v>
      </c>
      <c r="C4" s="6" t="n">
        <v>582</v>
      </c>
      <c r="D4" s="6" t="n">
        <v>225</v>
      </c>
      <c r="E4" s="6" t="n">
        <v>-2524</v>
      </c>
    </row>
    <row r="5">
      <c r="A5" s="4" t="inlineStr">
        <is>
          <t>Net revenues</t>
        </is>
      </c>
    </row>
    <row r="6">
      <c r="A6" s="3" t="inlineStr">
        <is>
          <t>Derivative [Line Items]</t>
        </is>
      </c>
    </row>
    <row r="7">
      <c r="A7" s="4" t="inlineStr">
        <is>
          <t>Gain (Loss) on Derivatives Recognized in Income</t>
        </is>
      </c>
      <c r="B7" s="5" t="n">
        <v>0</v>
      </c>
      <c r="C7" s="5" t="n">
        <v>37</v>
      </c>
      <c r="D7" s="5" t="n">
        <v>-104</v>
      </c>
      <c r="E7" s="5" t="n">
        <v>43</v>
      </c>
    </row>
    <row r="8">
      <c r="A8" s="4" t="inlineStr">
        <is>
          <t>Cost of goods sold</t>
        </is>
      </c>
    </row>
    <row r="9">
      <c r="A9" s="3" t="inlineStr">
        <is>
          <t>Derivative [Line Items]</t>
        </is>
      </c>
    </row>
    <row r="10">
      <c r="A10" s="4" t="inlineStr">
        <is>
          <t>Gain (Loss) on Derivatives Recognized in Income</t>
        </is>
      </c>
      <c r="B10" s="5" t="n">
        <v>18</v>
      </c>
      <c r="C10" s="5" t="n">
        <v>563</v>
      </c>
      <c r="D10" s="5" t="n">
        <v>4</v>
      </c>
      <c r="E10" s="5" t="n">
        <v>-2559</v>
      </c>
    </row>
    <row r="11">
      <c r="A11" s="4" t="inlineStr">
        <is>
          <t>Other expense, net</t>
        </is>
      </c>
    </row>
    <row r="12">
      <c r="A12" s="3" t="inlineStr">
        <is>
          <t>Derivative [Line Items]</t>
        </is>
      </c>
    </row>
    <row r="13">
      <c r="A13" s="4" t="inlineStr">
        <is>
          <t>Gain (Loss) on Derivatives Recognized in Income</t>
        </is>
      </c>
      <c r="B13" s="6" t="n">
        <v>205</v>
      </c>
      <c r="C13" s="6" t="n">
        <v>-18</v>
      </c>
      <c r="D13" s="6" t="n">
        <v>325</v>
      </c>
      <c r="E13" s="6" t="n">
        <v>-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ACCUMULATED OTHER COMPREHENSIVE LOSS - Additional Information (Details) - USD ($) $ in Thousands</t>
        </is>
      </c>
      <c r="B1" s="2" t="inlineStr">
        <is>
          <t>3 Months Ended</t>
        </is>
      </c>
    </row>
    <row r="2">
      <c r="B2" s="2" t="inlineStr">
        <is>
          <t>Oct. 02, 2021</t>
        </is>
      </c>
      <c r="C2" s="2" t="inlineStr">
        <is>
          <t>Aug. 05, 2021</t>
        </is>
      </c>
    </row>
    <row r="3">
      <c r="A3" s="3" t="inlineStr">
        <is>
          <t>Accumulated Other Comprehensive Income (Loss) [Line Items]</t>
        </is>
      </c>
    </row>
    <row r="4">
      <c r="A4" s="4" t="inlineStr">
        <is>
          <t>Share repurchase program, number of shares authorized to be repurchased (in shares)</t>
        </is>
      </c>
      <c r="C4" s="5" t="n">
        <v>200000000</v>
      </c>
    </row>
    <row r="5">
      <c r="A5" s="4" t="inlineStr">
        <is>
          <t>Repurchase of Common Stock</t>
        </is>
      </c>
      <c r="B5" s="6" t="n">
        <v>10006</v>
      </c>
    </row>
    <row r="6">
      <c r="A6" s="4" t="inlineStr">
        <is>
          <t>Common Stock</t>
        </is>
      </c>
    </row>
    <row r="7">
      <c r="A7" s="3" t="inlineStr">
        <is>
          <t>Accumulated Other Comprehensive Income (Loss) [Line Items]</t>
        </is>
      </c>
    </row>
    <row r="8">
      <c r="A8" s="4" t="inlineStr">
        <is>
          <t>Repurchase of Common Stock (in shares)</t>
        </is>
      </c>
      <c r="B8" s="5" t="n">
        <v>184973</v>
      </c>
    </row>
    <row r="9">
      <c r="A9" s="4" t="inlineStr">
        <is>
          <t>Repurchase of Common Stock</t>
        </is>
      </c>
      <c r="B9" s="6" t="n">
        <v>1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AND ACCUMULATED OTHER COMPREHENSIVE LOSS - Deferred Components of AOCL in Equity, Net of Related Taxes (Details) - USD ($) $ in Thousands</t>
        </is>
      </c>
      <c r="B1" s="2" t="inlineStr">
        <is>
          <t>Oct. 02, 2021</t>
        </is>
      </c>
      <c r="C1" s="2" t="inlineStr">
        <is>
          <t>Jul. 03, 2021</t>
        </is>
      </c>
      <c r="D1" s="2" t="inlineStr">
        <is>
          <t>Apr. 03, 2021</t>
        </is>
      </c>
      <c r="E1" s="2" t="inlineStr">
        <is>
          <t>Jan. 02, 2021</t>
        </is>
      </c>
      <c r="F1" s="2" t="inlineStr">
        <is>
          <t>Sep. 26, 2020</t>
        </is>
      </c>
      <c r="G1" s="2" t="inlineStr">
        <is>
          <t>Jun. 27, 2020</t>
        </is>
      </c>
      <c r="H1" s="2" t="inlineStr">
        <is>
          <t>Mar. 28, 2020</t>
        </is>
      </c>
      <c r="I1" s="2" t="inlineStr">
        <is>
          <t>Dec. 28, 2019</t>
        </is>
      </c>
    </row>
    <row r="2">
      <c r="A2" s="3" t="inlineStr">
        <is>
          <t>Accumulated Other Comprehensive Income (Loss) [Line Items]</t>
        </is>
      </c>
    </row>
    <row r="3">
      <c r="A3" s="4" t="inlineStr">
        <is>
          <t>Accumulated other comprehensive loss</t>
        </is>
      </c>
      <c r="B3" s="6" t="n">
        <v>184754</v>
      </c>
      <c r="C3" s="6" t="n">
        <v>153886</v>
      </c>
      <c r="D3" s="6" t="n">
        <v>134264</v>
      </c>
      <c r="E3" s="6" t="n">
        <v>84641</v>
      </c>
      <c r="F3" s="6" t="n">
        <v>26028</v>
      </c>
      <c r="G3" s="6" t="n">
        <v>-44889</v>
      </c>
      <c r="H3" s="6" t="n">
        <v>-18485</v>
      </c>
      <c r="I3" s="6" t="n">
        <v>69257</v>
      </c>
    </row>
    <row r="4">
      <c r="A4" s="4" t="inlineStr">
        <is>
          <t>Accumulated Other Comprehensive Loss</t>
        </is>
      </c>
    </row>
    <row r="5">
      <c r="A5" s="3" t="inlineStr">
        <is>
          <t>Accumulated Other Comprehensive Income (Loss) [Line Items]</t>
        </is>
      </c>
    </row>
    <row r="6">
      <c r="A6" s="4" t="inlineStr">
        <is>
          <t>Accumulated other comprehensive loss</t>
        </is>
      </c>
      <c r="B6" s="5" t="n">
        <v>-94135</v>
      </c>
      <c r="C6" s="5" t="n">
        <v>-88969</v>
      </c>
      <c r="D6" s="6" t="n">
        <v>-96697</v>
      </c>
      <c r="E6" s="5" t="n">
        <v>-94807</v>
      </c>
      <c r="F6" s="5" t="n">
        <v>-122797</v>
      </c>
      <c r="G6" s="5" t="n">
        <v>-131298</v>
      </c>
      <c r="H6" s="6" t="n">
        <v>-133462</v>
      </c>
      <c r="I6" s="5" t="n">
        <v>-79698</v>
      </c>
    </row>
    <row r="7">
      <c r="A7" s="4" t="inlineStr">
        <is>
          <t>Foreign Currency Translation</t>
        </is>
      </c>
    </row>
    <row r="8">
      <c r="A8" s="3" t="inlineStr">
        <is>
          <t>Accumulated Other Comprehensive Income (Loss) [Line Items]</t>
        </is>
      </c>
    </row>
    <row r="9">
      <c r="A9" s="4" t="inlineStr">
        <is>
          <t>Accumulated other comprehensive loss</t>
        </is>
      </c>
      <c r="B9" s="5" t="n">
        <v>-89764</v>
      </c>
      <c r="C9" s="5" t="n">
        <v>-83192</v>
      </c>
      <c r="E9" s="5" t="n">
        <v>-80178</v>
      </c>
      <c r="F9" s="5" t="n">
        <v>-101057</v>
      </c>
      <c r="G9" s="5" t="n">
        <v>-108129</v>
      </c>
      <c r="I9" s="5" t="n">
        <v>-84118</v>
      </c>
    </row>
    <row r="10">
      <c r="A10" s="4" t="inlineStr">
        <is>
          <t>Defined Benefit Pension Plans</t>
        </is>
      </c>
    </row>
    <row r="11">
      <c r="A11" s="3" t="inlineStr">
        <is>
          <t>Accumulated Other Comprehensive Income (Loss) [Line Items]</t>
        </is>
      </c>
    </row>
    <row r="12">
      <c r="A12" s="4" t="inlineStr">
        <is>
          <t>Accumulated other comprehensive loss</t>
        </is>
      </c>
      <c r="B12" s="5" t="n">
        <v>-1822</v>
      </c>
      <c r="C12" s="5" t="n">
        <v>-1826</v>
      </c>
      <c r="E12" s="5" t="n">
        <v>-1889</v>
      </c>
      <c r="F12" s="5" t="n">
        <v>-2356</v>
      </c>
      <c r="G12" s="5" t="n">
        <v>-2289</v>
      </c>
      <c r="I12" s="5" t="n">
        <v>-2301</v>
      </c>
    </row>
    <row r="13">
      <c r="A13" s="4" t="inlineStr">
        <is>
          <t>Derivative Financial Instruments</t>
        </is>
      </c>
    </row>
    <row r="14">
      <c r="A14" s="3" t="inlineStr">
        <is>
          <t>Accumulated Other Comprehensive Income (Loss) [Line Items]</t>
        </is>
      </c>
    </row>
    <row r="15">
      <c r="A15" s="4" t="inlineStr">
        <is>
          <t>Accumulated other comprehensive loss</t>
        </is>
      </c>
      <c r="B15" s="6" t="n">
        <v>-2549</v>
      </c>
      <c r="C15" s="6" t="n">
        <v>-3951</v>
      </c>
      <c r="E15" s="6" t="n">
        <v>-12740</v>
      </c>
      <c r="F15" s="6" t="n">
        <v>-19384</v>
      </c>
      <c r="G15" s="6" t="n">
        <v>-20880</v>
      </c>
      <c r="I15" s="6" t="n">
        <v>67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AND ACCUMULATED OTHER COMPREHENSIVE LOSS - Changes in AOCL, Net of Related Taxes (Details) - USD ($) $ in Thousand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AOCI Attributable to Parent, Net of Tax [Roll Forward]</t>
        </is>
      </c>
    </row>
    <row r="4">
      <c r="A4" s="4" t="inlineStr">
        <is>
          <t>Balance, beginning</t>
        </is>
      </c>
      <c r="B4" s="6" t="n">
        <v>153886</v>
      </c>
      <c r="C4" s="6" t="n">
        <v>134264</v>
      </c>
      <c r="D4" s="6" t="n">
        <v>84641</v>
      </c>
      <c r="E4" s="6" t="n">
        <v>-44889</v>
      </c>
      <c r="F4" s="6" t="n">
        <v>-18485</v>
      </c>
      <c r="G4" s="6" t="n">
        <v>69257</v>
      </c>
      <c r="H4" s="6" t="n">
        <v>84641</v>
      </c>
      <c r="I4" s="6" t="n">
        <v>69257</v>
      </c>
    </row>
    <row r="5">
      <c r="A5" s="4" t="inlineStr">
        <is>
          <t>Other comprehensive income (loss) due to gains (losses) arising before reclassifications</t>
        </is>
      </c>
      <c r="B5" s="5" t="n">
        <v>-6138</v>
      </c>
      <c r="E5" s="5" t="n">
        <v>6526</v>
      </c>
      <c r="H5" s="5" t="n">
        <v>-4955</v>
      </c>
      <c r="I5" s="5" t="n">
        <v>-41968</v>
      </c>
    </row>
    <row r="6">
      <c r="A6" s="4" t="inlineStr">
        <is>
          <t>Reclassifications to net income of previously deferred (gains) losses</t>
        </is>
      </c>
      <c r="B6" s="5" t="n">
        <v>972</v>
      </c>
      <c r="E6" s="5" t="n">
        <v>1975</v>
      </c>
      <c r="H6" s="5" t="n">
        <v>5627</v>
      </c>
      <c r="I6" s="5" t="n">
        <v>-1131</v>
      </c>
    </row>
    <row r="7">
      <c r="A7" s="4" t="inlineStr">
        <is>
          <t>Total other comprehensive (loss) income, net of related taxes</t>
        </is>
      </c>
      <c r="B7" s="5" t="n">
        <v>-5166</v>
      </c>
      <c r="C7" s="5" t="n">
        <v>7728</v>
      </c>
      <c r="D7" s="5" t="n">
        <v>-1890</v>
      </c>
      <c r="E7" s="5" t="n">
        <v>8501</v>
      </c>
      <c r="F7" s="5" t="n">
        <v>2164</v>
      </c>
      <c r="G7" s="5" t="n">
        <v>-53764</v>
      </c>
      <c r="H7" s="5" t="n">
        <v>672</v>
      </c>
      <c r="I7" s="5" t="n">
        <v>-43099</v>
      </c>
    </row>
    <row r="8">
      <c r="A8" s="4" t="inlineStr">
        <is>
          <t>Balance, ending</t>
        </is>
      </c>
      <c r="B8" s="5" t="n">
        <v>184754</v>
      </c>
      <c r="C8" s="5" t="n">
        <v>153886</v>
      </c>
      <c r="D8" s="5" t="n">
        <v>134264</v>
      </c>
      <c r="E8" s="5" t="n">
        <v>26028</v>
      </c>
      <c r="F8" s="5" t="n">
        <v>-44889</v>
      </c>
      <c r="G8" s="5" t="n">
        <v>-18485</v>
      </c>
      <c r="H8" s="5" t="n">
        <v>184754</v>
      </c>
      <c r="I8" s="5" t="n">
        <v>26028</v>
      </c>
    </row>
    <row r="9">
      <c r="A9" s="4" t="inlineStr">
        <is>
          <t>Accumulated Other Comprehensive Loss</t>
        </is>
      </c>
    </row>
    <row r="10">
      <c r="A10" s="3" t="inlineStr">
        <is>
          <t>AOCI Attributable to Parent, Net of Tax [Roll Forward]</t>
        </is>
      </c>
    </row>
    <row r="11">
      <c r="A11" s="4" t="inlineStr">
        <is>
          <t>Balance, beginning</t>
        </is>
      </c>
      <c r="B11" s="5" t="n">
        <v>-88969</v>
      </c>
      <c r="C11" s="5" t="n">
        <v>-96697</v>
      </c>
      <c r="D11" s="5" t="n">
        <v>-94807</v>
      </c>
      <c r="E11" s="5" t="n">
        <v>-131298</v>
      </c>
      <c r="F11" s="5" t="n">
        <v>-133462</v>
      </c>
      <c r="G11" s="5" t="n">
        <v>-79698</v>
      </c>
      <c r="H11" s="5" t="n">
        <v>-94807</v>
      </c>
      <c r="I11" s="5" t="n">
        <v>-79698</v>
      </c>
    </row>
    <row r="12">
      <c r="A12" s="4" t="inlineStr">
        <is>
          <t>Total other comprehensive (loss) income, net of related taxes</t>
        </is>
      </c>
      <c r="B12" s="5" t="n">
        <v>-5166</v>
      </c>
      <c r="C12" s="5" t="n">
        <v>7728</v>
      </c>
      <c r="D12" s="5" t="n">
        <v>-1890</v>
      </c>
      <c r="E12" s="5" t="n">
        <v>8501</v>
      </c>
      <c r="F12" s="5" t="n">
        <v>2164</v>
      </c>
      <c r="G12" s="5" t="n">
        <v>-53764</v>
      </c>
    </row>
    <row r="13">
      <c r="A13" s="4" t="inlineStr">
        <is>
          <t>Balance, ending</t>
        </is>
      </c>
      <c r="B13" s="5" t="n">
        <v>-94135</v>
      </c>
      <c r="C13" s="5" t="n">
        <v>-88969</v>
      </c>
      <c r="D13" s="5" t="n">
        <v>-96697</v>
      </c>
      <c r="E13" s="5" t="n">
        <v>-122797</v>
      </c>
      <c r="F13" s="5" t="n">
        <v>-131298</v>
      </c>
      <c r="G13" s="5" t="n">
        <v>-133462</v>
      </c>
      <c r="H13" s="5" t="n">
        <v>-94135</v>
      </c>
      <c r="I13" s="5" t="n">
        <v>-122797</v>
      </c>
    </row>
    <row r="14">
      <c r="A14" s="4" t="inlineStr">
        <is>
          <t>Foreign Currency Translation</t>
        </is>
      </c>
    </row>
    <row r="15">
      <c r="A15" s="3" t="inlineStr">
        <is>
          <t>AOCI Attributable to Parent, Net of Tax [Roll Forward]</t>
        </is>
      </c>
    </row>
    <row r="16">
      <c r="A16" s="4" t="inlineStr">
        <is>
          <t>Balance, beginning</t>
        </is>
      </c>
      <c r="B16" s="5" t="n">
        <v>-83192</v>
      </c>
      <c r="D16" s="5" t="n">
        <v>-80178</v>
      </c>
      <c r="E16" s="5" t="n">
        <v>-108129</v>
      </c>
      <c r="G16" s="5" t="n">
        <v>-84118</v>
      </c>
      <c r="H16" s="5" t="n">
        <v>-80178</v>
      </c>
      <c r="I16" s="5" t="n">
        <v>-84118</v>
      </c>
    </row>
    <row r="17">
      <c r="A17" s="4" t="inlineStr">
        <is>
          <t>Other comprehensive income (loss) due to gains (losses) arising before reclassifications</t>
        </is>
      </c>
      <c r="B17" s="5" t="n">
        <v>-6572</v>
      </c>
      <c r="E17" s="5" t="n">
        <v>7072</v>
      </c>
      <c r="H17" s="5" t="n">
        <v>-9586</v>
      </c>
      <c r="I17" s="5" t="n">
        <v>-16939</v>
      </c>
    </row>
    <row r="18">
      <c r="A18" s="4" t="inlineStr">
        <is>
          <t>Reclassifications to net income of previously deferred (gains) losses</t>
        </is>
      </c>
      <c r="B18" s="5" t="n">
        <v>0</v>
      </c>
      <c r="E18" s="5" t="n">
        <v>0</v>
      </c>
      <c r="H18" s="5" t="n">
        <v>0</v>
      </c>
      <c r="I18" s="5" t="n">
        <v>0</v>
      </c>
    </row>
    <row r="19">
      <c r="A19" s="4" t="inlineStr">
        <is>
          <t>Total other comprehensive (loss) income, net of related taxes</t>
        </is>
      </c>
      <c r="B19" s="5" t="n">
        <v>-6572</v>
      </c>
      <c r="E19" s="5" t="n">
        <v>7072</v>
      </c>
      <c r="H19" s="5" t="n">
        <v>-9586</v>
      </c>
      <c r="I19" s="5" t="n">
        <v>-16939</v>
      </c>
    </row>
    <row r="20">
      <c r="A20" s="4" t="inlineStr">
        <is>
          <t>Balance, ending</t>
        </is>
      </c>
      <c r="B20" s="5" t="n">
        <v>-89764</v>
      </c>
      <c r="C20" s="5" t="n">
        <v>-83192</v>
      </c>
      <c r="E20" s="5" t="n">
        <v>-101057</v>
      </c>
      <c r="F20" s="5" t="n">
        <v>-108129</v>
      </c>
      <c r="H20" s="5" t="n">
        <v>-89764</v>
      </c>
      <c r="I20" s="5" t="n">
        <v>-101057</v>
      </c>
    </row>
    <row r="21">
      <c r="A21" s="4" t="inlineStr">
        <is>
          <t>Defined Benefit Pension Plans</t>
        </is>
      </c>
    </row>
    <row r="22">
      <c r="A22" s="3" t="inlineStr">
        <is>
          <t>AOCI Attributable to Parent, Net of Tax [Roll Forward]</t>
        </is>
      </c>
    </row>
    <row r="23">
      <c r="A23" s="4" t="inlineStr">
        <is>
          <t>Balance, beginning</t>
        </is>
      </c>
      <c r="B23" s="5" t="n">
        <v>-1826</v>
      </c>
      <c r="D23" s="5" t="n">
        <v>-1889</v>
      </c>
      <c r="E23" s="5" t="n">
        <v>-2289</v>
      </c>
      <c r="G23" s="5" t="n">
        <v>-2301</v>
      </c>
      <c r="H23" s="5" t="n">
        <v>-1889</v>
      </c>
      <c r="I23" s="5" t="n">
        <v>-2301</v>
      </c>
    </row>
    <row r="24">
      <c r="A24" s="4" t="inlineStr">
        <is>
          <t>Other comprehensive income (loss) due to gains (losses) arising before reclassifications</t>
        </is>
      </c>
      <c r="B24" s="5" t="n">
        <v>0</v>
      </c>
      <c r="E24" s="5" t="n">
        <v>-77</v>
      </c>
      <c r="H24" s="5" t="n">
        <v>0</v>
      </c>
      <c r="I24" s="5" t="n">
        <v>-85</v>
      </c>
    </row>
    <row r="25">
      <c r="A25" s="4" t="inlineStr">
        <is>
          <t>Reclassifications to net income of previously deferred (gains) losses</t>
        </is>
      </c>
      <c r="B25" s="5" t="n">
        <v>4</v>
      </c>
      <c r="E25" s="5" t="n">
        <v>10</v>
      </c>
      <c r="H25" s="5" t="n">
        <v>67</v>
      </c>
      <c r="I25" s="5" t="n">
        <v>30</v>
      </c>
    </row>
    <row r="26">
      <c r="A26" s="4" t="inlineStr">
        <is>
          <t>Total other comprehensive (loss) income, net of related taxes</t>
        </is>
      </c>
      <c r="B26" s="5" t="n">
        <v>4</v>
      </c>
      <c r="E26" s="5" t="n">
        <v>-67</v>
      </c>
      <c r="H26" s="5" t="n">
        <v>67</v>
      </c>
      <c r="I26" s="5" t="n">
        <v>-55</v>
      </c>
    </row>
    <row r="27">
      <c r="A27" s="4" t="inlineStr">
        <is>
          <t>Balance, ending</t>
        </is>
      </c>
      <c r="B27" s="5" t="n">
        <v>-1822</v>
      </c>
      <c r="C27" s="5" t="n">
        <v>-1826</v>
      </c>
      <c r="E27" s="5" t="n">
        <v>-2356</v>
      </c>
      <c r="F27" s="5" t="n">
        <v>-2289</v>
      </c>
      <c r="H27" s="5" t="n">
        <v>-1822</v>
      </c>
      <c r="I27" s="5" t="n">
        <v>-2356</v>
      </c>
    </row>
    <row r="28">
      <c r="A28" s="4" t="inlineStr">
        <is>
          <t>Derivative Financial Instruments</t>
        </is>
      </c>
    </row>
    <row r="29">
      <c r="A29" s="3" t="inlineStr">
        <is>
          <t>AOCI Attributable to Parent, Net of Tax [Roll Forward]</t>
        </is>
      </c>
    </row>
    <row r="30">
      <c r="A30" s="4" t="inlineStr">
        <is>
          <t>Balance, beginning</t>
        </is>
      </c>
      <c r="B30" s="5" t="n">
        <v>-3951</v>
      </c>
      <c r="D30" s="6" t="n">
        <v>-12740</v>
      </c>
      <c r="E30" s="5" t="n">
        <v>-20880</v>
      </c>
      <c r="G30" s="6" t="n">
        <v>6721</v>
      </c>
      <c r="H30" s="5" t="n">
        <v>-12740</v>
      </c>
      <c r="I30" s="5" t="n">
        <v>6721</v>
      </c>
    </row>
    <row r="31">
      <c r="A31" s="4" t="inlineStr">
        <is>
          <t>Other comprehensive income (loss) due to gains (losses) arising before reclassifications</t>
        </is>
      </c>
      <c r="B31" s="5" t="n">
        <v>434</v>
      </c>
      <c r="E31" s="5" t="n">
        <v>-469</v>
      </c>
      <c r="H31" s="5" t="n">
        <v>4631</v>
      </c>
      <c r="I31" s="5" t="n">
        <v>-24944</v>
      </c>
    </row>
    <row r="32">
      <c r="A32" s="4" t="inlineStr">
        <is>
          <t>Reclassifications to net income of previously deferred (gains) losses</t>
        </is>
      </c>
      <c r="B32" s="5" t="n">
        <v>968</v>
      </c>
      <c r="E32" s="5" t="n">
        <v>1965</v>
      </c>
      <c r="H32" s="5" t="n">
        <v>5560</v>
      </c>
      <c r="I32" s="5" t="n">
        <v>-1161</v>
      </c>
    </row>
    <row r="33">
      <c r="A33" s="4" t="inlineStr">
        <is>
          <t>Total other comprehensive (loss) income, net of related taxes</t>
        </is>
      </c>
      <c r="B33" s="5" t="n">
        <v>1402</v>
      </c>
      <c r="E33" s="5" t="n">
        <v>1496</v>
      </c>
      <c r="H33" s="5" t="n">
        <v>10191</v>
      </c>
      <c r="I33" s="5" t="n">
        <v>-26105</v>
      </c>
    </row>
    <row r="34">
      <c r="A34" s="4" t="inlineStr">
        <is>
          <t>Balance, ending</t>
        </is>
      </c>
      <c r="B34" s="6" t="n">
        <v>-2549</v>
      </c>
      <c r="C34" s="6" t="n">
        <v>-3951</v>
      </c>
      <c r="E34" s="6" t="n">
        <v>-19384</v>
      </c>
      <c r="F34" s="6" t="n">
        <v>-20880</v>
      </c>
      <c r="H34" s="6" t="n">
        <v>-2549</v>
      </c>
      <c r="I34" s="6" t="n">
        <v>-19384</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AND ACCUMULATED OTHER COMPREHENSIVE LOSS - Reclassification Out of AOCL (Details) - USD ($) $ in Thousand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Reclassification Adjustment out of Accumulated Other Comprehensive Income [Line Items]</t>
        </is>
      </c>
    </row>
    <row r="4">
      <c r="A4" s="4" t="inlineStr">
        <is>
          <t>Selling, general and administrative expenses</t>
        </is>
      </c>
      <c r="B4" s="6" t="n">
        <v>203583</v>
      </c>
      <c r="E4" s="6" t="n">
        <v>174846</v>
      </c>
      <c r="H4" s="6" t="n">
        <v>601934</v>
      </c>
      <c r="I4" s="6" t="n">
        <v>521935</v>
      </c>
    </row>
    <row r="5">
      <c r="A5" s="4" t="inlineStr">
        <is>
          <t>Net revenues</t>
        </is>
      </c>
      <c r="B5" s="5" t="n">
        <v>652298</v>
      </c>
      <c r="E5" s="5" t="n">
        <v>583222</v>
      </c>
      <c r="H5" s="5" t="n">
        <v>1794825</v>
      </c>
      <c r="I5" s="5" t="n">
        <v>1436974</v>
      </c>
    </row>
    <row r="6">
      <c r="A6" s="4" t="inlineStr">
        <is>
          <t>Cost of goods sold</t>
        </is>
      </c>
      <c r="B6" s="5" t="n">
        <v>362735</v>
      </c>
      <c r="E6" s="5" t="n">
        <v>325512</v>
      </c>
      <c r="H6" s="5" t="n">
        <v>978558</v>
      </c>
      <c r="I6" s="5" t="n">
        <v>854134</v>
      </c>
    </row>
    <row r="7">
      <c r="A7" s="4" t="inlineStr">
        <is>
          <t>Other expense, net</t>
        </is>
      </c>
      <c r="B7" s="5" t="n">
        <v>-676</v>
      </c>
      <c r="E7" s="5" t="n">
        <v>-751</v>
      </c>
      <c r="H7" s="5" t="n">
        <v>-1073</v>
      </c>
      <c r="I7" s="5" t="n">
        <v>-1710</v>
      </c>
    </row>
    <row r="8">
      <c r="A8" s="4" t="inlineStr">
        <is>
          <t>Interest expense</t>
        </is>
      </c>
      <c r="B8" s="5" t="n">
        <v>-7156</v>
      </c>
      <c r="E8" s="5" t="n">
        <v>-13249</v>
      </c>
      <c r="H8" s="5" t="n">
        <v>-26588</v>
      </c>
      <c r="I8" s="5" t="n">
        <v>-37308</v>
      </c>
    </row>
    <row r="9">
      <c r="A9" s="4" t="inlineStr">
        <is>
          <t>Total before tax</t>
        </is>
      </c>
      <c r="B9" s="5" t="n">
        <v>78493</v>
      </c>
      <c r="E9" s="5" t="n">
        <v>69147</v>
      </c>
      <c r="H9" s="5" t="n">
        <v>187696</v>
      </c>
      <c r="I9" s="5" t="n">
        <v>23142</v>
      </c>
    </row>
    <row r="10">
      <c r="A10" s="4" t="inlineStr">
        <is>
          <t>Income taxes</t>
        </is>
      </c>
      <c r="B10" s="5" t="n">
        <v>-15080</v>
      </c>
      <c r="E10" s="5" t="n">
        <v>-8362</v>
      </c>
      <c r="H10" s="5" t="n">
        <v>-36183</v>
      </c>
      <c r="I10" s="5" t="n">
        <v>1669</v>
      </c>
    </row>
    <row r="11">
      <c r="A11" s="4" t="inlineStr">
        <is>
          <t>Net income</t>
        </is>
      </c>
      <c r="B11" s="5" t="n">
        <v>63413</v>
      </c>
      <c r="C11" s="6" t="n">
        <v>23637</v>
      </c>
      <c r="D11" s="6" t="n">
        <v>64463</v>
      </c>
      <c r="E11" s="5" t="n">
        <v>60785</v>
      </c>
      <c r="F11" s="6" t="n">
        <v>-33262</v>
      </c>
      <c r="G11" s="6" t="n">
        <v>-2712</v>
      </c>
      <c r="H11" s="5" t="n">
        <v>151513</v>
      </c>
      <c r="I11" s="5" t="n">
        <v>24811</v>
      </c>
    </row>
    <row r="12">
      <c r="A12" s="4" t="inlineStr">
        <is>
          <t>Reclassification out of AOCL</t>
        </is>
      </c>
    </row>
    <row r="13">
      <c r="A13" s="3" t="inlineStr">
        <is>
          <t>Reclassification Adjustment out of Accumulated Other Comprehensive Income [Line Items]</t>
        </is>
      </c>
    </row>
    <row r="14">
      <c r="A14" s="4" t="inlineStr">
        <is>
          <t>Net income</t>
        </is>
      </c>
      <c r="B14" s="5" t="n">
        <v>-972</v>
      </c>
      <c r="E14" s="5" t="n">
        <v>-1975</v>
      </c>
      <c r="H14" s="5" t="n">
        <v>-5627</v>
      </c>
      <c r="I14" s="5" t="n">
        <v>1131</v>
      </c>
    </row>
    <row r="15">
      <c r="A15" s="4" t="inlineStr">
        <is>
          <t>Reclassification out of AOCL | Defined Benefit Pension Plans</t>
        </is>
      </c>
    </row>
    <row r="16">
      <c r="A16" s="3" t="inlineStr">
        <is>
          <t>Reclassification Adjustment out of Accumulated Other Comprehensive Income [Line Items]</t>
        </is>
      </c>
    </row>
    <row r="17">
      <c r="A17" s="4" t="inlineStr">
        <is>
          <t>Selling, general and administrative expenses</t>
        </is>
      </c>
      <c r="B17" s="5" t="n">
        <v>-4</v>
      </c>
      <c r="E17" s="5" t="n">
        <v>-14</v>
      </c>
      <c r="H17" s="5" t="n">
        <v>-89</v>
      </c>
      <c r="I17" s="5" t="n">
        <v>-42</v>
      </c>
    </row>
    <row r="18">
      <c r="A18" s="4" t="inlineStr">
        <is>
          <t>Total before tax</t>
        </is>
      </c>
      <c r="B18" s="5" t="n">
        <v>-4</v>
      </c>
      <c r="E18" s="5" t="n">
        <v>-14</v>
      </c>
      <c r="H18" s="5" t="n">
        <v>-89</v>
      </c>
      <c r="I18" s="5" t="n">
        <v>-42</v>
      </c>
    </row>
    <row r="19">
      <c r="A19" s="4" t="inlineStr">
        <is>
          <t>Income taxes</t>
        </is>
      </c>
      <c r="B19" s="5" t="n">
        <v>0</v>
      </c>
      <c r="E19" s="5" t="n">
        <v>4</v>
      </c>
      <c r="H19" s="5" t="n">
        <v>22</v>
      </c>
      <c r="I19" s="5" t="n">
        <v>12</v>
      </c>
    </row>
    <row r="20">
      <c r="A20" s="4" t="inlineStr">
        <is>
          <t>Net income</t>
        </is>
      </c>
      <c r="B20" s="5" t="n">
        <v>-4</v>
      </c>
      <c r="E20" s="5" t="n">
        <v>-10</v>
      </c>
      <c r="H20" s="5" t="n">
        <v>-67</v>
      </c>
      <c r="I20" s="5" t="n">
        <v>-30</v>
      </c>
    </row>
    <row r="21">
      <c r="A21" s="4" t="inlineStr">
        <is>
          <t>Reclassification out of AOCL | Derivative Financial Instruments</t>
        </is>
      </c>
    </row>
    <row r="22">
      <c r="A22" s="3" t="inlineStr">
        <is>
          <t>Reclassification Adjustment out of Accumulated Other Comprehensive Income [Line Items]</t>
        </is>
      </c>
    </row>
    <row r="23">
      <c r="A23" s="4" t="inlineStr">
        <is>
          <t>Total before tax</t>
        </is>
      </c>
      <c r="B23" s="5" t="n">
        <v>-1572</v>
      </c>
      <c r="E23" s="5" t="n">
        <v>-2214</v>
      </c>
      <c r="H23" s="5" t="n">
        <v>-7640</v>
      </c>
      <c r="I23" s="5" t="n">
        <v>1147</v>
      </c>
    </row>
    <row r="24">
      <c r="A24" s="4" t="inlineStr">
        <is>
          <t>Income taxes</t>
        </is>
      </c>
      <c r="B24" s="5" t="n">
        <v>604</v>
      </c>
      <c r="E24" s="5" t="n">
        <v>249</v>
      </c>
      <c r="H24" s="5" t="n">
        <v>2080</v>
      </c>
      <c r="I24" s="5" t="n">
        <v>14</v>
      </c>
    </row>
    <row r="25">
      <c r="A25" s="4" t="inlineStr">
        <is>
          <t>Net income</t>
        </is>
      </c>
      <c r="B25" s="5" t="n">
        <v>-968</v>
      </c>
      <c r="E25" s="5" t="n">
        <v>-1965</v>
      </c>
      <c r="H25" s="5" t="n">
        <v>-5560</v>
      </c>
      <c r="I25" s="5" t="n">
        <v>1161</v>
      </c>
    </row>
    <row r="26">
      <c r="A26" s="4" t="inlineStr">
        <is>
          <t>Reclassification out of AOCL | Derivative Financial Instruments | Foreign currency exchange contracts</t>
        </is>
      </c>
    </row>
    <row r="27">
      <c r="A27" s="3" t="inlineStr">
        <is>
          <t>Reclassification Adjustment out of Accumulated Other Comprehensive Income [Line Items]</t>
        </is>
      </c>
    </row>
    <row r="28">
      <c r="A28" s="4" t="inlineStr">
        <is>
          <t>Net revenues</t>
        </is>
      </c>
      <c r="B28" s="5" t="n">
        <v>47</v>
      </c>
      <c r="E28" s="5" t="n">
        <v>-36</v>
      </c>
      <c r="H28" s="5" t="n">
        <v>247</v>
      </c>
      <c r="I28" s="5" t="n">
        <v>-588</v>
      </c>
    </row>
    <row r="29">
      <c r="A29" s="4" t="inlineStr">
        <is>
          <t>Cost of goods sold</t>
        </is>
      </c>
      <c r="B29" s="5" t="n">
        <v>58</v>
      </c>
      <c r="E29" s="5" t="n">
        <v>-578</v>
      </c>
      <c r="H29" s="5" t="n">
        <v>-2775</v>
      </c>
      <c r="I29" s="5" t="n">
        <v>4778</v>
      </c>
    </row>
    <row r="30">
      <c r="A30" s="4" t="inlineStr">
        <is>
          <t>Other expense, net</t>
        </is>
      </c>
      <c r="B30" s="5" t="n">
        <v>-170</v>
      </c>
      <c r="E30" s="5" t="n">
        <v>36</v>
      </c>
      <c r="H30" s="5" t="n">
        <v>-597</v>
      </c>
      <c r="I30" s="5" t="n">
        <v>173</v>
      </c>
    </row>
    <row r="31">
      <c r="A31" s="4" t="inlineStr">
        <is>
          <t>Reclassification out of AOCL | Derivative Financial Instruments | Interest rate swap agreements</t>
        </is>
      </c>
    </row>
    <row r="32">
      <c r="A32" s="3" t="inlineStr">
        <is>
          <t>Reclassification Adjustment out of Accumulated Other Comprehensive Income [Line Items]</t>
        </is>
      </c>
    </row>
    <row r="33">
      <c r="A33" s="4" t="inlineStr">
        <is>
          <t>Interest expense</t>
        </is>
      </c>
      <c r="B33" s="6" t="n">
        <v>-1507</v>
      </c>
      <c r="E33" s="6" t="n">
        <v>-1636</v>
      </c>
      <c r="H33" s="6" t="n">
        <v>-4515</v>
      </c>
      <c r="I33" s="6" t="n">
        <v>-3216</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9 Months Ended</t>
        </is>
      </c>
    </row>
    <row r="2">
      <c r="B2" s="2" t="inlineStr">
        <is>
          <t>Oct. 02, 2021</t>
        </is>
      </c>
      <c r="C2" s="2" t="inlineStr">
        <is>
          <t>Sep. 26, 2020</t>
        </is>
      </c>
    </row>
    <row r="3">
      <c r="A3" s="3" t="inlineStr">
        <is>
          <t>Income Tax Disclosure [Abstract]</t>
        </is>
      </c>
    </row>
    <row r="4">
      <c r="A4" s="4" t="inlineStr">
        <is>
          <t>Effective income tax rate</t>
        </is>
      </c>
      <c r="B4" s="4" t="inlineStr">
        <is>
          <t>19.30%</t>
        </is>
      </c>
      <c r="C4" s="4" t="inlineStr">
        <is>
          <t>(7.20%)</t>
        </is>
      </c>
    </row>
    <row r="5">
      <c r="A5" s="4" t="inlineStr">
        <is>
          <t>Net discrete tax benefits</t>
        </is>
      </c>
      <c r="B5" s="8" t="n">
        <v>1.3</v>
      </c>
      <c r="C5" s="8" t="n">
        <v>6.8</v>
      </c>
    </row>
    <row r="6">
      <c r="A6" s="4" t="inlineStr">
        <is>
          <t>Tax benefit related to stock compensation</t>
        </is>
      </c>
      <c r="B6" s="9" t="n">
        <v>2.2</v>
      </c>
    </row>
    <row r="7">
      <c r="A7" s="4" t="inlineStr">
        <is>
          <t>Tax expense related to unrecognized tax benefits and interest</t>
        </is>
      </c>
      <c r="B7" s="8" t="n">
        <v>-0.4</v>
      </c>
    </row>
    <row r="8">
      <c r="A8" s="4" t="inlineStr">
        <is>
          <t>Tax increase (reduction) due to discrete items</t>
        </is>
      </c>
      <c r="B8" s="4" t="inlineStr">
        <is>
          <t>(0.70%)</t>
        </is>
      </c>
      <c r="C8" s="4" t="inlineStr">
        <is>
          <t>(29.20%)</t>
        </is>
      </c>
    </row>
    <row r="9">
      <c r="A9" s="4" t="inlineStr">
        <is>
          <t>Tax benefit recognized due to the enactment of Swiss tax reform</t>
        </is>
      </c>
      <c r="C9" s="8" t="n">
        <v>6.3</v>
      </c>
    </row>
    <row r="10">
      <c r="A10" s="4" t="inlineStr">
        <is>
          <t>Tax benefit related to state tax return filings</t>
        </is>
      </c>
      <c r="C10" s="8" t="n">
        <v>0.7</v>
      </c>
    </row>
    <row r="11">
      <c r="A11" s="4" t="inlineStr">
        <is>
          <t>Income tax rate, excluding discrete items</t>
        </is>
      </c>
      <c r="B11" s="4" t="inlineStr">
        <is>
          <t>20.00%</t>
        </is>
      </c>
      <c r="C11" s="4" t="inlineStr">
        <is>
          <t>22.00%</t>
        </is>
      </c>
    </row>
    <row r="12">
      <c r="A12" s="4" t="inlineStr">
        <is>
          <t>Increase in unrecognized tax benefits and associated interest</t>
        </is>
      </c>
      <c r="B12" s="8" t="n">
        <v>0.5</v>
      </c>
    </row>
    <row r="13">
      <c r="A13" s="4" t="inlineStr">
        <is>
          <t>Net unrecognized tax benefits and interest, if recognized, would reduce the annual effective tax rate</t>
        </is>
      </c>
      <c r="B13" s="9" t="n">
        <v>13.9</v>
      </c>
    </row>
    <row r="14">
      <c r="A14" s="4" t="inlineStr">
        <is>
          <t>Possible decrease in unrecognized income tax benefits</t>
        </is>
      </c>
      <c r="B14" s="8" t="n">
        <v>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02, 2021</t>
        </is>
      </c>
      <c r="C2" s="2" t="inlineStr">
        <is>
          <t>Sep. 26, 2020</t>
        </is>
      </c>
    </row>
    <row r="3">
      <c r="A3" s="3" t="inlineStr">
        <is>
          <t>OPERATING ACTIVITIES</t>
        </is>
      </c>
    </row>
    <row r="4">
      <c r="A4" s="4" t="inlineStr">
        <is>
          <t>Net income</t>
        </is>
      </c>
      <c r="B4" s="6" t="n">
        <v>151513</v>
      </c>
      <c r="C4" s="6" t="n">
        <v>24811</v>
      </c>
    </row>
    <row r="5">
      <c r="A5" s="3" t="inlineStr">
        <is>
          <t>Adjustments to reconcile net income to cash provided by operating activities:</t>
        </is>
      </c>
    </row>
    <row r="6">
      <c r="A6" s="4" t="inlineStr">
        <is>
          <t>Depreciation and amortization</t>
        </is>
      </c>
      <c r="B6" s="5" t="n">
        <v>26675</v>
      </c>
      <c r="C6" s="5" t="n">
        <v>24384</v>
      </c>
    </row>
    <row r="7">
      <c r="A7" s="4" t="inlineStr">
        <is>
          <t>Stock-based compensation</t>
        </is>
      </c>
      <c r="B7" s="5" t="n">
        <v>29211</v>
      </c>
      <c r="C7" s="5" t="n">
        <v>9738</v>
      </c>
    </row>
    <row r="8">
      <c r="A8" s="4" t="inlineStr">
        <is>
          <t>Provision for doubtful accounts</t>
        </is>
      </c>
      <c r="B8" s="5" t="n">
        <v>-130</v>
      </c>
      <c r="C8" s="5" t="n">
        <v>19642</v>
      </c>
    </row>
    <row r="9">
      <c r="A9" s="4" t="inlineStr">
        <is>
          <t>Other</t>
        </is>
      </c>
      <c r="B9" s="5" t="n">
        <v>7601</v>
      </c>
      <c r="C9" s="5" t="n">
        <v>-17337</v>
      </c>
    </row>
    <row r="10">
      <c r="A10" s="3" t="inlineStr">
        <is>
          <t>Changes in operating assets and liabilities:</t>
        </is>
      </c>
    </row>
    <row r="11">
      <c r="A11" s="4" t="inlineStr">
        <is>
          <t>Accounts receivable</t>
        </is>
      </c>
      <c r="B11" s="5" t="n">
        <v>-41369</v>
      </c>
      <c r="C11" s="5" t="n">
        <v>-16250</v>
      </c>
    </row>
    <row r="12">
      <c r="A12" s="4" t="inlineStr">
        <is>
          <t>Inventories</t>
        </is>
      </c>
      <c r="B12" s="5" t="n">
        <v>-70648</v>
      </c>
      <c r="C12" s="5" t="n">
        <v>23777</v>
      </c>
    </row>
    <row r="13">
      <c r="A13" s="4" t="inlineStr">
        <is>
          <t>Accounts payable</t>
        </is>
      </c>
      <c r="B13" s="5" t="n">
        <v>78381</v>
      </c>
      <c r="C13" s="5" t="n">
        <v>58534</v>
      </c>
    </row>
    <row r="14">
      <c r="A14" s="4" t="inlineStr">
        <is>
          <t>Income taxes</t>
        </is>
      </c>
      <c r="B14" s="5" t="n">
        <v>9506</v>
      </c>
      <c r="C14" s="5" t="n">
        <v>4406</v>
      </c>
    </row>
    <row r="15">
      <c r="A15" s="4" t="inlineStr">
        <is>
          <t>Accrued liabilities</t>
        </is>
      </c>
      <c r="B15" s="5" t="n">
        <v>28864</v>
      </c>
      <c r="C15" s="5" t="n">
        <v>3330</v>
      </c>
    </row>
    <row r="16">
      <c r="A16" s="4" t="inlineStr">
        <is>
          <t>Other assets and liabilities</t>
        </is>
      </c>
      <c r="B16" s="5" t="n">
        <v>-10252</v>
      </c>
      <c r="C16" s="5" t="n">
        <v>-5352</v>
      </c>
    </row>
    <row r="17">
      <c r="A17" s="4" t="inlineStr">
        <is>
          <t>Cash provided by operating activities</t>
        </is>
      </c>
      <c r="B17" s="5" t="n">
        <v>209352</v>
      </c>
      <c r="C17" s="5" t="n">
        <v>129683</v>
      </c>
    </row>
    <row r="18">
      <c r="A18" s="3" t="inlineStr">
        <is>
          <t>INVESTING ACTIVITIES</t>
        </is>
      </c>
    </row>
    <row r="19">
      <c r="A19" s="4" t="inlineStr">
        <is>
          <t>Property, plant and equipment expenditures</t>
        </is>
      </c>
      <c r="B19" s="5" t="n">
        <v>-6642</v>
      </c>
      <c r="C19" s="5" t="n">
        <v>-16481</v>
      </c>
    </row>
    <row r="20">
      <c r="A20" s="4" t="inlineStr">
        <is>
          <t>Capitalized computer software</t>
        </is>
      </c>
      <c r="B20" s="5" t="n">
        <v>-23536</v>
      </c>
      <c r="C20" s="5" t="n">
        <v>-30038</v>
      </c>
    </row>
    <row r="21">
      <c r="A21" s="4" t="inlineStr">
        <is>
          <t>Proceeds from sales of assets</t>
        </is>
      </c>
      <c r="B21" s="5" t="n">
        <v>95</v>
      </c>
      <c r="C21" s="5" t="n">
        <v>13068</v>
      </c>
    </row>
    <row r="22">
      <c r="A22" s="4" t="inlineStr">
        <is>
          <t>Other</t>
        </is>
      </c>
      <c r="B22" s="5" t="n">
        <v>-1873</v>
      </c>
      <c r="C22" s="5" t="n">
        <v>-3651</v>
      </c>
    </row>
    <row r="23">
      <c r="A23" s="4" t="inlineStr">
        <is>
          <t>Cash used by investing activities</t>
        </is>
      </c>
      <c r="B23" s="5" t="n">
        <v>-31956</v>
      </c>
      <c r="C23" s="5" t="n">
        <v>-37102</v>
      </c>
    </row>
    <row r="24">
      <c r="A24" s="3" t="inlineStr">
        <is>
          <t>FINANCING ACTIVITIES</t>
        </is>
      </c>
    </row>
    <row r="25">
      <c r="A25" s="4" t="inlineStr">
        <is>
          <t>Borrowings under revolving credit facility</t>
        </is>
      </c>
      <c r="B25" s="5" t="n">
        <v>0</v>
      </c>
      <c r="C25" s="5" t="n">
        <v>512500</v>
      </c>
    </row>
    <row r="26">
      <c r="A26" s="4" t="inlineStr">
        <is>
          <t>Repayments under revolving credit facility</t>
        </is>
      </c>
      <c r="B26" s="5" t="n">
        <v>0</v>
      </c>
      <c r="C26" s="5" t="n">
        <v>-387500</v>
      </c>
    </row>
    <row r="27">
      <c r="A27" s="4" t="inlineStr">
        <is>
          <t>Payment of deferred financing costs</t>
        </is>
      </c>
      <c r="B27" s="5" t="n">
        <v>0</v>
      </c>
      <c r="C27" s="5" t="n">
        <v>-4346</v>
      </c>
    </row>
    <row r="28">
      <c r="A28" s="4" t="inlineStr">
        <is>
          <t>Repayments of term loans</t>
        </is>
      </c>
      <c r="B28" s="5" t="n">
        <v>-125000</v>
      </c>
      <c r="C28" s="5" t="n">
        <v>0</v>
      </c>
    </row>
    <row r="29">
      <c r="A29" s="4" t="inlineStr">
        <is>
          <t>Repurchases of Common Stock</t>
        </is>
      </c>
      <c r="B29" s="5" t="n">
        <v>-10006</v>
      </c>
      <c r="C29" s="5" t="n">
        <v>0</v>
      </c>
    </row>
    <row r="30">
      <c r="A30" s="4" t="inlineStr">
        <is>
          <t>Dividends paid</t>
        </is>
      </c>
      <c r="B30" s="5" t="n">
        <v>-69068</v>
      </c>
      <c r="C30" s="5" t="n">
        <v>-31877</v>
      </c>
    </row>
    <row r="31">
      <c r="A31" s="4" t="inlineStr">
        <is>
          <t>Proceeds from issuance of Common Stock, net of shares withheld for taxes</t>
        </is>
      </c>
      <c r="B31" s="5" t="n">
        <v>-2209</v>
      </c>
      <c r="C31" s="5" t="n">
        <v>-2800</v>
      </c>
    </row>
    <row r="32">
      <c r="A32" s="4" t="inlineStr">
        <is>
          <t>Other</t>
        </is>
      </c>
      <c r="B32" s="5" t="n">
        <v>-562</v>
      </c>
      <c r="C32" s="5" t="n">
        <v>-885</v>
      </c>
    </row>
    <row r="33">
      <c r="A33" s="4" t="inlineStr">
        <is>
          <t>Cash (used) provided by financing activities</t>
        </is>
      </c>
      <c r="B33" s="5" t="n">
        <v>-206845</v>
      </c>
      <c r="C33" s="5" t="n">
        <v>85092</v>
      </c>
    </row>
    <row r="34">
      <c r="A34" s="4" t="inlineStr">
        <is>
          <t>Effect of foreign currency rate changes on cash and cash equivalents</t>
        </is>
      </c>
      <c r="B34" s="5" t="n">
        <v>-3247</v>
      </c>
      <c r="C34" s="5" t="n">
        <v>770</v>
      </c>
    </row>
    <row r="35">
      <c r="A35" s="4" t="inlineStr">
        <is>
          <t>Net change in cash and cash equivalents</t>
        </is>
      </c>
      <c r="B35" s="5" t="n">
        <v>-32696</v>
      </c>
      <c r="C35" s="5" t="n">
        <v>178443</v>
      </c>
    </row>
    <row r="36">
      <c r="A36" s="4" t="inlineStr">
        <is>
          <t>Cash and cash equivalents – beginning of period</t>
        </is>
      </c>
      <c r="B36" s="5" t="n">
        <v>248138</v>
      </c>
      <c r="C36" s="5" t="n">
        <v>106808</v>
      </c>
    </row>
    <row r="37">
      <c r="A37" s="4" t="inlineStr">
        <is>
          <t>Cash and cash equivalents – end of period</t>
        </is>
      </c>
      <c r="B37" s="6" t="n">
        <v>215442</v>
      </c>
      <c r="C37" s="6" t="n">
        <v>2852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Earnings per share (Details) - USD ($) $ / shares in Units, shares in Thousands, $ in Thousand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Earnings Per Share [Abstract]</t>
        </is>
      </c>
    </row>
    <row r="4">
      <c r="A4" s="4" t="inlineStr">
        <is>
          <t>Net income</t>
        </is>
      </c>
      <c r="B4" s="6" t="n">
        <v>63413</v>
      </c>
      <c r="C4" s="6" t="n">
        <v>23637</v>
      </c>
      <c r="D4" s="6" t="n">
        <v>64463</v>
      </c>
      <c r="E4" s="6" t="n">
        <v>60785</v>
      </c>
      <c r="F4" s="6" t="n">
        <v>-33262</v>
      </c>
      <c r="G4" s="6" t="n">
        <v>-2712</v>
      </c>
      <c r="H4" s="6" t="n">
        <v>151513</v>
      </c>
      <c r="I4" s="6" t="n">
        <v>24811</v>
      </c>
    </row>
    <row r="5">
      <c r="A5" s="4" t="inlineStr">
        <is>
          <t>Basic weighted average shares outstanding (in shares)</t>
        </is>
      </c>
      <c r="B5" s="5" t="n">
        <v>57648</v>
      </c>
      <c r="E5" s="5" t="n">
        <v>57007</v>
      </c>
      <c r="H5" s="5" t="n">
        <v>57535</v>
      </c>
      <c r="I5" s="5" t="n">
        <v>56938</v>
      </c>
    </row>
    <row r="6">
      <c r="A6" s="4" t="inlineStr">
        <is>
          <t>Dilutive effect of stock-based awards (in shares)</t>
        </is>
      </c>
      <c r="B6" s="5" t="n">
        <v>1634</v>
      </c>
      <c r="E6" s="5" t="n">
        <v>635</v>
      </c>
      <c r="H6" s="5" t="n">
        <v>1645</v>
      </c>
      <c r="I6" s="5" t="n">
        <v>731</v>
      </c>
    </row>
    <row r="7">
      <c r="A7" s="4" t="inlineStr">
        <is>
          <t>Diluted weighted average shares outstanding (in shares)</t>
        </is>
      </c>
      <c r="B7" s="5" t="n">
        <v>59282</v>
      </c>
      <c r="E7" s="5" t="n">
        <v>57642</v>
      </c>
      <c r="H7" s="5" t="n">
        <v>59180</v>
      </c>
      <c r="I7" s="5" t="n">
        <v>57669</v>
      </c>
    </row>
    <row r="8">
      <c r="A8" s="3" t="inlineStr">
        <is>
          <t>Earnings per share:</t>
        </is>
      </c>
    </row>
    <row r="9">
      <c r="A9" s="4" t="inlineStr">
        <is>
          <t>Basic earnings per common share (in USD per share)</t>
        </is>
      </c>
      <c r="B9" s="7" t="n">
        <v>1.1</v>
      </c>
      <c r="E9" s="7" t="n">
        <v>1.07</v>
      </c>
      <c r="H9" s="7" t="n">
        <v>2.63</v>
      </c>
      <c r="I9" s="7" t="n">
        <v>0.44</v>
      </c>
    </row>
    <row r="10">
      <c r="A10" s="4" t="inlineStr">
        <is>
          <t>Diluted earnings per common share (in USD per share)</t>
        </is>
      </c>
      <c r="B10" s="7" t="n">
        <v>1.07</v>
      </c>
      <c r="E10" s="7" t="n">
        <v>1.05</v>
      </c>
      <c r="H10" s="7" t="n">
        <v>2.56</v>
      </c>
      <c r="I10" s="7" t="n">
        <v>0.43</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Stock Option</t>
        </is>
      </c>
    </row>
    <row r="4">
      <c r="A4" s="3" t="inlineStr">
        <is>
          <t>Antidilutive Securities Excluded from Computation of Earnings Per Share [Line Items]</t>
        </is>
      </c>
    </row>
    <row r="5">
      <c r="A5" s="4" t="inlineStr">
        <is>
          <t>Stock options excluded from computation of earnings per share (in shares)</t>
        </is>
      </c>
      <c r="B5" s="5" t="n">
        <v>0</v>
      </c>
      <c r="C5" s="5" t="n">
        <v>1600000</v>
      </c>
      <c r="D5" s="5" t="n">
        <v>0</v>
      </c>
      <c r="E5" s="5" t="n">
        <v>1100000</v>
      </c>
    </row>
    <row r="6">
      <c r="A6" s="4" t="inlineStr">
        <is>
          <t>Performance-based restricted stock units (PRSUs)</t>
        </is>
      </c>
    </row>
    <row r="7">
      <c r="A7" s="3" t="inlineStr">
        <is>
          <t>Antidilutive Securities Excluded from Computation of Earnings Per Share [Line Items]</t>
        </is>
      </c>
    </row>
    <row r="8">
      <c r="A8" s="4" t="inlineStr">
        <is>
          <t>Stock options excluded from computation of earnings per share (in shares)</t>
        </is>
      </c>
      <c r="B8" s="5" t="n">
        <v>400000</v>
      </c>
      <c r="C8" s="5" t="n">
        <v>400000</v>
      </c>
      <c r="D8" s="5" t="n">
        <v>300000</v>
      </c>
      <c r="E8" s="5" t="n">
        <v>4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Details) - USD ($) $ in Thousands</t>
        </is>
      </c>
      <c r="B1" s="2" t="inlineStr">
        <is>
          <t>9 Months Ended</t>
        </is>
      </c>
    </row>
    <row r="2">
      <c r="B2" s="2" t="inlineStr">
        <is>
          <t>Oct. 02, 2021</t>
        </is>
      </c>
      <c r="C2" s="2" t="inlineStr">
        <is>
          <t>Sep. 26, 2020</t>
        </is>
      </c>
    </row>
    <row r="3">
      <c r="A3" s="3" t="inlineStr">
        <is>
          <t>Leases [Abstract]</t>
        </is>
      </c>
    </row>
    <row r="4">
      <c r="A4" s="4" t="inlineStr">
        <is>
          <t>Cash paid for amounts included in the measurement of lease liabilities - operating cash flows</t>
        </is>
      </c>
      <c r="B4" s="6" t="n">
        <v>27815</v>
      </c>
      <c r="C4" s="6" t="n">
        <v>32016</v>
      </c>
    </row>
    <row r="5">
      <c r="A5" s="4" t="inlineStr">
        <is>
          <t>Right-of-use operating assets obtained in exchange for new operating leases - non-cash activity</t>
        </is>
      </c>
      <c r="B5" s="6" t="n">
        <v>3330</v>
      </c>
      <c r="C5" s="6" t="n">
        <v>7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STRUCTURING - Additional Informat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Restructuring Cost and Reserve [Line Items]</t>
        </is>
      </c>
    </row>
    <row r="4">
      <c r="A4" s="4" t="inlineStr">
        <is>
          <t>Restructuring charges</t>
        </is>
      </c>
      <c r="B4" s="6" t="n">
        <v>0</v>
      </c>
      <c r="C4" s="6" t="n">
        <v>2314</v>
      </c>
      <c r="D4" s="6" t="n">
        <v>992</v>
      </c>
      <c r="E4" s="6" t="n">
        <v>13903</v>
      </c>
    </row>
    <row r="5">
      <c r="A5" s="4" t="inlineStr">
        <is>
          <t>Restructuring reserve</t>
        </is>
      </c>
      <c r="B5" s="5" t="n">
        <v>1683</v>
      </c>
      <c r="D5" s="5" t="n">
        <v>1683</v>
      </c>
      <c r="F5" s="6" t="n">
        <v>6741</v>
      </c>
    </row>
    <row r="6">
      <c r="A6" s="4" t="inlineStr">
        <is>
          <t>Accrued Current Liabilities</t>
        </is>
      </c>
    </row>
    <row r="7">
      <c r="A7" s="3" t="inlineStr">
        <is>
          <t>Restructuring Cost and Reserve [Line Items]</t>
        </is>
      </c>
    </row>
    <row r="8">
      <c r="A8" s="4" t="inlineStr">
        <is>
          <t>Restructuring reserve</t>
        </is>
      </c>
      <c r="B8" s="5" t="n">
        <v>1600</v>
      </c>
      <c r="D8" s="5" t="n">
        <v>1600</v>
      </c>
      <c r="F8" s="5" t="n">
        <v>6500</v>
      </c>
    </row>
    <row r="9">
      <c r="A9" s="4" t="inlineStr">
        <is>
          <t>Other Noncurrent Liabilities</t>
        </is>
      </c>
    </row>
    <row r="10">
      <c r="A10" s="3" t="inlineStr">
        <is>
          <t>Restructuring Cost and Reserve [Line Items]</t>
        </is>
      </c>
    </row>
    <row r="11">
      <c r="A11" s="4" t="inlineStr">
        <is>
          <t>Restructuring reserve</t>
        </is>
      </c>
      <c r="B11" s="6" t="n">
        <v>100</v>
      </c>
      <c r="D11" s="6" t="n">
        <v>100</v>
      </c>
      <c r="F11" s="6" t="n">
        <v>200</v>
      </c>
    </row>
    <row r="12">
      <c r="A12" s="4" t="inlineStr">
        <is>
          <t>Selling, general and administrative expenses</t>
        </is>
      </c>
    </row>
    <row r="13">
      <c r="A13" s="3" t="inlineStr">
        <is>
          <t>Restructuring Cost and Reserve [Line Items]</t>
        </is>
      </c>
    </row>
    <row r="14">
      <c r="A14" s="4" t="inlineStr">
        <is>
          <t>Restructuring charges</t>
        </is>
      </c>
      <c r="C14" s="5" t="n">
        <v>1900</v>
      </c>
      <c r="E14" s="5" t="n">
        <v>13000</v>
      </c>
    </row>
    <row r="15">
      <c r="A15" s="4" t="inlineStr">
        <is>
          <t>Cost of goods sold</t>
        </is>
      </c>
    </row>
    <row r="16">
      <c r="A16" s="3" t="inlineStr">
        <is>
          <t>Restructuring Cost and Reserve [Line Items]</t>
        </is>
      </c>
    </row>
    <row r="17">
      <c r="A17" s="4" t="inlineStr">
        <is>
          <t>Restructuring charges</t>
        </is>
      </c>
      <c r="C17" s="6" t="n">
        <v>400</v>
      </c>
      <c r="E17" s="6" t="n">
        <v>9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omponents of Restructuring Charge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and Related Activities [Abstract]</t>
        </is>
      </c>
    </row>
    <row r="4">
      <c r="A4" s="4" t="inlineStr">
        <is>
          <t>Severance and employee-related benefits</t>
        </is>
      </c>
      <c r="B4" s="6" t="n">
        <v>0</v>
      </c>
      <c r="C4" s="6" t="n">
        <v>2314</v>
      </c>
      <c r="D4" s="6" t="n">
        <v>992</v>
      </c>
      <c r="E4" s="6" t="n">
        <v>12324</v>
      </c>
    </row>
    <row r="5">
      <c r="A5" s="4" t="inlineStr">
        <is>
          <t>Asset impairments</t>
        </is>
      </c>
      <c r="B5" s="5" t="n">
        <v>0</v>
      </c>
      <c r="C5" s="5" t="n">
        <v>0</v>
      </c>
      <c r="D5" s="5" t="n">
        <v>0</v>
      </c>
      <c r="E5" s="5" t="n">
        <v>1579</v>
      </c>
    </row>
    <row r="6">
      <c r="A6" s="4" t="inlineStr">
        <is>
          <t>Total restructuring charges</t>
        </is>
      </c>
      <c r="B6" s="6" t="n">
        <v>0</v>
      </c>
      <c r="C6" s="6" t="n">
        <v>2314</v>
      </c>
      <c r="D6" s="6" t="n">
        <v>992</v>
      </c>
      <c r="E6" s="6" t="n">
        <v>139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osts by business segment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Cost and Reserve [Line Items]</t>
        </is>
      </c>
    </row>
    <row r="4">
      <c r="A4" s="4" t="inlineStr">
        <is>
          <t>Restructuring charges</t>
        </is>
      </c>
      <c r="B4" s="6" t="n">
        <v>0</v>
      </c>
      <c r="C4" s="6" t="n">
        <v>2314</v>
      </c>
      <c r="D4" s="6" t="n">
        <v>992</v>
      </c>
      <c r="E4" s="6" t="n">
        <v>13903</v>
      </c>
    </row>
    <row r="5">
      <c r="A5" s="4" t="inlineStr">
        <is>
          <t>Operating Segments | Wrangler</t>
        </is>
      </c>
    </row>
    <row r="6">
      <c r="A6" s="3" t="inlineStr">
        <is>
          <t>Restructuring Cost and Reserve [Line Items]</t>
        </is>
      </c>
    </row>
    <row r="7">
      <c r="A7" s="4" t="inlineStr">
        <is>
          <t>Restructuring charges</t>
        </is>
      </c>
      <c r="B7" s="5" t="n">
        <v>0</v>
      </c>
      <c r="C7" s="5" t="n">
        <v>0</v>
      </c>
      <c r="D7" s="5" t="n">
        <v>306</v>
      </c>
      <c r="E7" s="5" t="n">
        <v>3656</v>
      </c>
    </row>
    <row r="8">
      <c r="A8" s="4" t="inlineStr">
        <is>
          <t>Operating Segments | Lee</t>
        </is>
      </c>
    </row>
    <row r="9">
      <c r="A9" s="3" t="inlineStr">
        <is>
          <t>Restructuring Cost and Reserve [Line Items]</t>
        </is>
      </c>
    </row>
    <row r="10">
      <c r="A10" s="4" t="inlineStr">
        <is>
          <t>Restructuring charges</t>
        </is>
      </c>
      <c r="B10" s="5" t="n">
        <v>0</v>
      </c>
      <c r="C10" s="5" t="n">
        <v>0</v>
      </c>
      <c r="D10" s="5" t="n">
        <v>331</v>
      </c>
      <c r="E10" s="5" t="n">
        <v>3131</v>
      </c>
    </row>
    <row r="11">
      <c r="A11" s="4" t="inlineStr">
        <is>
          <t>Corporate and other</t>
        </is>
      </c>
    </row>
    <row r="12">
      <c r="A12" s="3" t="inlineStr">
        <is>
          <t>Restructuring Cost and Reserve [Line Items]</t>
        </is>
      </c>
    </row>
    <row r="13">
      <c r="A13" s="4" t="inlineStr">
        <is>
          <t>Restructuring charges</t>
        </is>
      </c>
      <c r="B13" s="6" t="n">
        <v>0</v>
      </c>
      <c r="C13" s="6" t="n">
        <v>2314</v>
      </c>
      <c r="D13" s="6" t="n">
        <v>355</v>
      </c>
      <c r="E13" s="6" t="n">
        <v>711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RESTRUCTURING - Activity in restructuring accrual (Details) $ in Thousands</t>
        </is>
      </c>
      <c r="B1" s="2" t="inlineStr">
        <is>
          <t>9 Months Ended</t>
        </is>
      </c>
    </row>
    <row r="2">
      <c r="B2" s="2" t="inlineStr">
        <is>
          <t>Oct. 02, 2021USD ($)</t>
        </is>
      </c>
    </row>
    <row r="3">
      <c r="A3" s="3" t="inlineStr">
        <is>
          <t>Restructuring Reserve [Roll Forward]</t>
        </is>
      </c>
    </row>
    <row r="4">
      <c r="A4" s="4" t="inlineStr">
        <is>
          <t>Amounts recorded in accrued liabilities, beginning</t>
        </is>
      </c>
      <c r="B4" s="6" t="n">
        <v>6741</v>
      </c>
    </row>
    <row r="5">
      <c r="A5" s="4" t="inlineStr">
        <is>
          <t>Charges</t>
        </is>
      </c>
      <c r="B5" s="5" t="n">
        <v>992</v>
      </c>
    </row>
    <row r="6">
      <c r="A6" s="4" t="inlineStr">
        <is>
          <t>Cash payments</t>
        </is>
      </c>
      <c r="B6" s="5" t="n">
        <v>-6024</v>
      </c>
    </row>
    <row r="7">
      <c r="A7" s="4" t="inlineStr">
        <is>
          <t>Adjustments to accruals</t>
        </is>
      </c>
      <c r="B7" s="5" t="n">
        <v>-26</v>
      </c>
    </row>
    <row r="8">
      <c r="A8" s="4" t="inlineStr">
        <is>
          <t>Amounts recorded in accrued liabilities. ending</t>
        </is>
      </c>
      <c r="B8" s="6" t="n">
        <v>168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SUBSEQUENT EVENT (Details)</t>
        </is>
      </c>
      <c r="B1" s="2" t="inlineStr">
        <is>
          <t>Oct. 21, 2021$ / shares</t>
        </is>
      </c>
    </row>
    <row r="2">
      <c r="A2" s="4" t="inlineStr">
        <is>
          <t>Subsequent Event | Dividend Declared</t>
        </is>
      </c>
    </row>
    <row r="3">
      <c r="A3" s="3" t="inlineStr">
        <is>
          <t>Subsequent Event [Line Items]</t>
        </is>
      </c>
    </row>
    <row r="4">
      <c r="A4" s="4" t="inlineStr">
        <is>
          <t>Dividends payable (in USD per share)</t>
        </is>
      </c>
      <c r="B4" s="7" t="n">
        <v>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solidated Statements of Equity (Deficit)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beginning (in shares) at Dec. 28, 2019</t>
        </is>
      </c>
      <c r="C2" s="5" t="n">
        <v>56812000</v>
      </c>
    </row>
    <row r="3">
      <c r="A3" s="4" t="inlineStr">
        <is>
          <t>Balance, beginning at Dec. 28, 2019</t>
        </is>
      </c>
      <c r="B3" s="6" t="n">
        <v>69257</v>
      </c>
      <c r="C3" s="6" t="n">
        <v>0</v>
      </c>
      <c r="D3" s="6" t="n">
        <v>150673</v>
      </c>
      <c r="E3" s="6" t="n">
        <v>-1718</v>
      </c>
      <c r="F3" s="6" t="n">
        <v>-79698</v>
      </c>
    </row>
    <row r="4">
      <c r="A4" s="3" t="inlineStr">
        <is>
          <t>Increase (Decrease) in Stockholders' Equity [Roll Forward]</t>
        </is>
      </c>
    </row>
    <row r="5">
      <c r="A5" s="4" t="inlineStr">
        <is>
          <t>Net income (loss)</t>
        </is>
      </c>
      <c r="B5" s="5" t="n">
        <v>-2712</v>
      </c>
      <c r="E5" s="5" t="n">
        <v>-2712</v>
      </c>
    </row>
    <row r="6">
      <c r="A6" s="4" t="inlineStr">
        <is>
          <t>Stock-based compensation, net (in shares)</t>
        </is>
      </c>
      <c r="C6" s="5" t="n">
        <v>119000</v>
      </c>
    </row>
    <row r="7">
      <c r="A7" s="4" t="inlineStr">
        <is>
          <t>Stock-based compensation, net</t>
        </is>
      </c>
      <c r="B7" s="5" t="n">
        <v>611</v>
      </c>
      <c r="D7" s="5" t="n">
        <v>3293</v>
      </c>
      <c r="E7" s="5" t="n">
        <v>-2682</v>
      </c>
    </row>
    <row r="8">
      <c r="A8" s="4" t="inlineStr">
        <is>
          <t>Other comprehensive income (loss)</t>
        </is>
      </c>
      <c r="B8" s="5" t="n">
        <v>-53764</v>
      </c>
      <c r="F8" s="5" t="n">
        <v>-53764</v>
      </c>
    </row>
    <row r="9">
      <c r="A9" s="4" t="inlineStr">
        <is>
          <t>Dividends on Common Stock</t>
        </is>
      </c>
      <c r="B9" s="5" t="n">
        <v>-31877</v>
      </c>
      <c r="E9" s="5" t="n">
        <v>-31877</v>
      </c>
    </row>
    <row r="10">
      <c r="A10" s="4" t="inlineStr">
        <is>
          <t>Balance, ending (in shares) at Mar. 28, 2020</t>
        </is>
      </c>
      <c r="C10" s="5" t="n">
        <v>56931000</v>
      </c>
    </row>
    <row r="11">
      <c r="A11" s="4" t="inlineStr">
        <is>
          <t>Balance, ending at Mar. 28, 2020</t>
        </is>
      </c>
      <c r="B11" s="5" t="n">
        <v>-18485</v>
      </c>
      <c r="C11" s="6" t="n">
        <v>0</v>
      </c>
      <c r="D11" s="5" t="n">
        <v>153966</v>
      </c>
      <c r="E11" s="5" t="n">
        <v>-38989</v>
      </c>
      <c r="F11" s="5" t="n">
        <v>-133462</v>
      </c>
    </row>
    <row r="12">
      <c r="A12" s="4" t="inlineStr">
        <is>
          <t>Balance, beginning (in shares) at Dec. 28, 2019</t>
        </is>
      </c>
      <c r="C12" s="5" t="n">
        <v>56812000</v>
      </c>
    </row>
    <row r="13">
      <c r="A13" s="4" t="inlineStr">
        <is>
          <t>Balance, beginning at Dec. 28, 2019</t>
        </is>
      </c>
      <c r="B13" s="5" t="n">
        <v>69257</v>
      </c>
      <c r="C13" s="6" t="n">
        <v>0</v>
      </c>
      <c r="D13" s="5" t="n">
        <v>150673</v>
      </c>
      <c r="E13" s="5" t="n">
        <v>-1718</v>
      </c>
      <c r="F13" s="5" t="n">
        <v>-79698</v>
      </c>
    </row>
    <row r="14">
      <c r="A14" s="3" t="inlineStr">
        <is>
          <t>Increase (Decrease) in Stockholders' Equity [Roll Forward]</t>
        </is>
      </c>
    </row>
    <row r="15">
      <c r="A15" s="4" t="inlineStr">
        <is>
          <t>Net income (loss)</t>
        </is>
      </c>
      <c r="B15" s="5" t="n">
        <v>24811</v>
      </c>
    </row>
    <row r="16">
      <c r="A16" s="4" t="inlineStr">
        <is>
          <t>Other comprehensive income (loss)</t>
        </is>
      </c>
      <c r="B16" s="6" t="n">
        <v>-43099</v>
      </c>
    </row>
    <row r="17">
      <c r="A17" s="4" t="inlineStr">
        <is>
          <t>Balance, ending (in shares) at Sep. 26, 2020</t>
        </is>
      </c>
      <c r="B17" s="5" t="n">
        <v>57070368</v>
      </c>
      <c r="C17" s="5" t="n">
        <v>57070000</v>
      </c>
    </row>
    <row r="18">
      <c r="A18" s="4" t="inlineStr">
        <is>
          <t>Balance, ending at Sep. 26, 2020</t>
        </is>
      </c>
      <c r="B18" s="6" t="n">
        <v>26028</v>
      </c>
      <c r="C18" s="6" t="n">
        <v>0</v>
      </c>
      <c r="D18" s="5" t="n">
        <v>161297</v>
      </c>
      <c r="E18" s="5" t="n">
        <v>-12472</v>
      </c>
      <c r="F18" s="5" t="n">
        <v>-122797</v>
      </c>
    </row>
    <row r="19">
      <c r="A19" s="4" t="inlineStr">
        <is>
          <t>Balance, beginning (in shares) at Mar. 28, 2020</t>
        </is>
      </c>
      <c r="C19" s="5" t="n">
        <v>56931000</v>
      </c>
    </row>
    <row r="20">
      <c r="A20" s="4" t="inlineStr">
        <is>
          <t>Balance, beginning at Mar. 28, 2020</t>
        </is>
      </c>
      <c r="B20" s="5" t="n">
        <v>-18485</v>
      </c>
      <c r="C20" s="6" t="n">
        <v>0</v>
      </c>
      <c r="D20" s="5" t="n">
        <v>153966</v>
      </c>
      <c r="E20" s="5" t="n">
        <v>-38989</v>
      </c>
      <c r="F20" s="5" t="n">
        <v>-133462</v>
      </c>
    </row>
    <row r="21">
      <c r="A21" s="3" t="inlineStr">
        <is>
          <t>Increase (Decrease) in Stockholders' Equity [Roll Forward]</t>
        </is>
      </c>
    </row>
    <row r="22">
      <c r="A22" s="4" t="inlineStr">
        <is>
          <t>Net income (loss)</t>
        </is>
      </c>
      <c r="B22" s="5" t="n">
        <v>-33262</v>
      </c>
      <c r="E22" s="5" t="n">
        <v>-33262</v>
      </c>
    </row>
    <row r="23">
      <c r="A23" s="4" t="inlineStr">
        <is>
          <t>Stock-based compensation, net</t>
        </is>
      </c>
      <c r="B23" s="5" t="n">
        <v>4694</v>
      </c>
      <c r="D23" s="5" t="n">
        <v>4694</v>
      </c>
    </row>
    <row r="24">
      <c r="A24" s="4" t="inlineStr">
        <is>
          <t>Other comprehensive income (loss)</t>
        </is>
      </c>
      <c r="B24" s="5" t="n">
        <v>2164</v>
      </c>
      <c r="F24" s="5" t="n">
        <v>2164</v>
      </c>
    </row>
    <row r="25">
      <c r="A25" s="4" t="inlineStr">
        <is>
          <t>Balance, ending (in shares) at Jun. 27, 2020</t>
        </is>
      </c>
      <c r="C25" s="5" t="n">
        <v>56931000</v>
      </c>
    </row>
    <row r="26">
      <c r="A26" s="4" t="inlineStr">
        <is>
          <t>Balance, ending at Jun. 27, 2020</t>
        </is>
      </c>
      <c r="B26" s="5" t="n">
        <v>-44889</v>
      </c>
      <c r="C26" s="6" t="n">
        <v>0</v>
      </c>
      <c r="D26" s="5" t="n">
        <v>158660</v>
      </c>
      <c r="E26" s="5" t="n">
        <v>-72251</v>
      </c>
      <c r="F26" s="5" t="n">
        <v>-131298</v>
      </c>
    </row>
    <row r="27">
      <c r="A27" s="3" t="inlineStr">
        <is>
          <t>Increase (Decrease) in Stockholders' Equity [Roll Forward]</t>
        </is>
      </c>
    </row>
    <row r="28">
      <c r="A28" s="4" t="inlineStr">
        <is>
          <t>Net income (loss)</t>
        </is>
      </c>
      <c r="B28" s="5" t="n">
        <v>60785</v>
      </c>
      <c r="E28" s="5" t="n">
        <v>60785</v>
      </c>
    </row>
    <row r="29">
      <c r="A29" s="4" t="inlineStr">
        <is>
          <t>Stock-based compensation, net (in shares)</t>
        </is>
      </c>
      <c r="C29" s="5" t="n">
        <v>139000</v>
      </c>
    </row>
    <row r="30">
      <c r="A30" s="4" t="inlineStr">
        <is>
          <t>Stock-based compensation, net</t>
        </is>
      </c>
      <c r="B30" s="5" t="n">
        <v>1631</v>
      </c>
      <c r="D30" s="5" t="n">
        <v>2637</v>
      </c>
      <c r="E30" s="5" t="n">
        <v>-1006</v>
      </c>
    </row>
    <row r="31">
      <c r="A31" s="4" t="inlineStr">
        <is>
          <t>Other comprehensive income (loss)</t>
        </is>
      </c>
      <c r="B31" s="6" t="n">
        <v>8501</v>
      </c>
      <c r="F31" s="5" t="n">
        <v>8501</v>
      </c>
    </row>
    <row r="32">
      <c r="A32" s="4" t="inlineStr">
        <is>
          <t>Balance, ending (in shares) at Sep. 26, 2020</t>
        </is>
      </c>
      <c r="B32" s="5" t="n">
        <v>57070368</v>
      </c>
      <c r="C32" s="5" t="n">
        <v>57070000</v>
      </c>
    </row>
    <row r="33">
      <c r="A33" s="4" t="inlineStr">
        <is>
          <t>Balance, ending at Sep. 26, 2020</t>
        </is>
      </c>
      <c r="B33" s="6" t="n">
        <v>26028</v>
      </c>
      <c r="C33" s="6" t="n">
        <v>0</v>
      </c>
      <c r="D33" s="5" t="n">
        <v>161297</v>
      </c>
      <c r="E33" s="5" t="n">
        <v>-12472</v>
      </c>
      <c r="F33" s="5" t="n">
        <v>-122797</v>
      </c>
    </row>
    <row r="34">
      <c r="A34" s="4" t="inlineStr">
        <is>
          <t>Balance, beginning (in shares) at Jan. 02, 2021</t>
        </is>
      </c>
      <c r="B34" s="5" t="n">
        <v>57254611</v>
      </c>
      <c r="C34" s="5" t="n">
        <v>57255000</v>
      </c>
    </row>
    <row r="35">
      <c r="A35" s="4" t="inlineStr">
        <is>
          <t>Balance, beginning at Jan. 02, 2021</t>
        </is>
      </c>
      <c r="B35" s="6" t="n">
        <v>84641</v>
      </c>
      <c r="C35" s="6" t="n">
        <v>0</v>
      </c>
      <c r="D35" s="5" t="n">
        <v>172297</v>
      </c>
      <c r="E35" s="5" t="n">
        <v>7151</v>
      </c>
      <c r="F35" s="5" t="n">
        <v>-94807</v>
      </c>
    </row>
    <row r="36">
      <c r="A36" s="3" t="inlineStr">
        <is>
          <t>Increase (Decrease) in Stockholders' Equity [Roll Forward]</t>
        </is>
      </c>
    </row>
    <row r="37">
      <c r="A37" s="4" t="inlineStr">
        <is>
          <t>Net income (loss)</t>
        </is>
      </c>
      <c r="B37" s="5" t="n">
        <v>64463</v>
      </c>
      <c r="E37" s="5" t="n">
        <v>64463</v>
      </c>
    </row>
    <row r="38">
      <c r="A38" s="4" t="inlineStr">
        <is>
          <t>Stock-based compensation, net (in shares)</t>
        </is>
      </c>
      <c r="C38" s="5" t="n">
        <v>259000</v>
      </c>
    </row>
    <row r="39">
      <c r="A39" s="4" t="inlineStr">
        <is>
          <t>Stock-based compensation, net</t>
        </is>
      </c>
      <c r="B39" s="5" t="n">
        <v>10014</v>
      </c>
      <c r="D39" s="5" t="n">
        <v>14472</v>
      </c>
      <c r="E39" s="5" t="n">
        <v>-4458</v>
      </c>
    </row>
    <row r="40">
      <c r="A40" s="4" t="inlineStr">
        <is>
          <t>Other comprehensive income (loss)</t>
        </is>
      </c>
      <c r="B40" s="5" t="n">
        <v>-1890</v>
      </c>
      <c r="F40" s="5" t="n">
        <v>-1890</v>
      </c>
    </row>
    <row r="41">
      <c r="A41" s="4" t="inlineStr">
        <is>
          <t>Dividends on Common Stock</t>
        </is>
      </c>
      <c r="B41" s="5" t="n">
        <v>-22964</v>
      </c>
      <c r="E41" s="5" t="n">
        <v>-22964</v>
      </c>
    </row>
    <row r="42">
      <c r="A42" s="4" t="inlineStr">
        <is>
          <t>Balance, ending (in shares) at Apr. 03, 2021</t>
        </is>
      </c>
      <c r="C42" s="5" t="n">
        <v>57514000</v>
      </c>
    </row>
    <row r="43">
      <c r="A43" s="4" t="inlineStr">
        <is>
          <t>Balance, ending at Apr. 03, 2021</t>
        </is>
      </c>
      <c r="B43" s="6" t="n">
        <v>134264</v>
      </c>
      <c r="C43" s="6" t="n">
        <v>0</v>
      </c>
      <c r="D43" s="5" t="n">
        <v>186769</v>
      </c>
      <c r="E43" s="5" t="n">
        <v>44192</v>
      </c>
      <c r="F43" s="5" t="n">
        <v>-96697</v>
      </c>
    </row>
    <row r="44">
      <c r="A44" s="4" t="inlineStr">
        <is>
          <t>Balance, beginning (in shares) at Jan. 02, 2021</t>
        </is>
      </c>
      <c r="B44" s="5" t="n">
        <v>57254611</v>
      </c>
      <c r="C44" s="5" t="n">
        <v>57255000</v>
      </c>
    </row>
    <row r="45">
      <c r="A45" s="4" t="inlineStr">
        <is>
          <t>Balance, beginning at Jan. 02, 2021</t>
        </is>
      </c>
      <c r="B45" s="6" t="n">
        <v>84641</v>
      </c>
      <c r="C45" s="6" t="n">
        <v>0</v>
      </c>
      <c r="D45" s="5" t="n">
        <v>172297</v>
      </c>
      <c r="E45" s="5" t="n">
        <v>7151</v>
      </c>
      <c r="F45" s="5" t="n">
        <v>-94807</v>
      </c>
    </row>
    <row r="46">
      <c r="A46" s="3" t="inlineStr">
        <is>
          <t>Increase (Decrease) in Stockholders' Equity [Roll Forward]</t>
        </is>
      </c>
    </row>
    <row r="47">
      <c r="A47" s="4" t="inlineStr">
        <is>
          <t>Net income (loss)</t>
        </is>
      </c>
      <c r="B47" s="5" t="n">
        <v>151513</v>
      </c>
    </row>
    <row r="48">
      <c r="A48" s="4" t="inlineStr">
        <is>
          <t>Other comprehensive income (loss)</t>
        </is>
      </c>
      <c r="B48" s="6" t="n">
        <v>672</v>
      </c>
    </row>
    <row r="49">
      <c r="A49" s="4" t="inlineStr">
        <is>
          <t>Balance, ending (in shares) at Oct. 02, 2021</t>
        </is>
      </c>
      <c r="B49" s="5" t="n">
        <v>57550958</v>
      </c>
      <c r="C49" s="5" t="n">
        <v>57551000</v>
      </c>
    </row>
    <row r="50">
      <c r="A50" s="4" t="inlineStr">
        <is>
          <t>Balance, ending at Oct. 02, 2021</t>
        </is>
      </c>
      <c r="B50" s="6" t="n">
        <v>184754</v>
      </c>
      <c r="C50" s="6" t="n">
        <v>0</v>
      </c>
      <c r="D50" s="5" t="n">
        <v>207963</v>
      </c>
      <c r="E50" s="5" t="n">
        <v>70926</v>
      </c>
      <c r="F50" s="5" t="n">
        <v>-94135</v>
      </c>
    </row>
    <row r="51">
      <c r="A51" s="4" t="inlineStr">
        <is>
          <t>Balance, beginning (in shares) at Apr. 03, 2021</t>
        </is>
      </c>
      <c r="C51" s="5" t="n">
        <v>57514000</v>
      </c>
    </row>
    <row r="52">
      <c r="A52" s="4" t="inlineStr">
        <is>
          <t>Balance, beginning at Apr. 03, 2021</t>
        </is>
      </c>
      <c r="B52" s="5" t="n">
        <v>134264</v>
      </c>
      <c r="C52" s="6" t="n">
        <v>0</v>
      </c>
      <c r="D52" s="5" t="n">
        <v>186769</v>
      </c>
      <c r="E52" s="5" t="n">
        <v>44192</v>
      </c>
      <c r="F52" s="5" t="n">
        <v>-96697</v>
      </c>
    </row>
    <row r="53">
      <c r="A53" s="3" t="inlineStr">
        <is>
          <t>Increase (Decrease) in Stockholders' Equity [Roll Forward]</t>
        </is>
      </c>
    </row>
    <row r="54">
      <c r="A54" s="4" t="inlineStr">
        <is>
          <t>Net income (loss)</t>
        </is>
      </c>
      <c r="B54" s="5" t="n">
        <v>23637</v>
      </c>
      <c r="E54" s="5" t="n">
        <v>23637</v>
      </c>
    </row>
    <row r="55">
      <c r="A55" s="4" t="inlineStr">
        <is>
          <t>Stock-based compensation, net (in shares)</t>
        </is>
      </c>
      <c r="C55" s="5" t="n">
        <v>118000</v>
      </c>
    </row>
    <row r="56">
      <c r="A56" s="4" t="inlineStr">
        <is>
          <t>Stock-based compensation, net</t>
        </is>
      </c>
      <c r="B56" s="5" t="n">
        <v>11309</v>
      </c>
      <c r="D56" s="5" t="n">
        <v>12007</v>
      </c>
      <c r="E56" s="5" t="n">
        <v>-698</v>
      </c>
    </row>
    <row r="57">
      <c r="A57" s="4" t="inlineStr">
        <is>
          <t>Other comprehensive income (loss)</t>
        </is>
      </c>
      <c r="B57" s="5" t="n">
        <v>7728</v>
      </c>
      <c r="F57" s="5" t="n">
        <v>7728</v>
      </c>
    </row>
    <row r="58">
      <c r="A58" s="4" t="inlineStr">
        <is>
          <t>Dividends on Common Stock</t>
        </is>
      </c>
      <c r="B58" s="5" t="n">
        <v>-23052</v>
      </c>
      <c r="E58" s="5" t="n">
        <v>-23052</v>
      </c>
    </row>
    <row r="59">
      <c r="A59" s="4" t="inlineStr">
        <is>
          <t>Balance, ending (in shares) at Jul. 03, 2021</t>
        </is>
      </c>
      <c r="C59" s="5" t="n">
        <v>57632000</v>
      </c>
    </row>
    <row r="60">
      <c r="A60" s="4" t="inlineStr">
        <is>
          <t>Balance, ending at Jul. 03, 2021</t>
        </is>
      </c>
      <c r="B60" s="5" t="n">
        <v>153886</v>
      </c>
      <c r="C60" s="6" t="n">
        <v>0</v>
      </c>
      <c r="D60" s="5" t="n">
        <v>198776</v>
      </c>
      <c r="E60" s="5" t="n">
        <v>44079</v>
      </c>
      <c r="F60" s="5" t="n">
        <v>-88969</v>
      </c>
    </row>
    <row r="61">
      <c r="A61" s="3" t="inlineStr">
        <is>
          <t>Increase (Decrease) in Stockholders' Equity [Roll Forward]</t>
        </is>
      </c>
    </row>
    <row r="62">
      <c r="A62" s="4" t="inlineStr">
        <is>
          <t>Net income (loss)</t>
        </is>
      </c>
      <c r="B62" s="5" t="n">
        <v>63413</v>
      </c>
      <c r="E62" s="5" t="n">
        <v>63413</v>
      </c>
    </row>
    <row r="63">
      <c r="A63" s="4" t="inlineStr">
        <is>
          <t>Stock-based compensation, net (in shares)</t>
        </is>
      </c>
      <c r="C63" s="5" t="n">
        <v>104000</v>
      </c>
    </row>
    <row r="64">
      <c r="A64" s="4" t="inlineStr">
        <is>
          <t>Stock-based compensation, net</t>
        </is>
      </c>
      <c r="B64" s="5" t="n">
        <v>5679</v>
      </c>
      <c r="D64" s="5" t="n">
        <v>9187</v>
      </c>
      <c r="E64" s="5" t="n">
        <v>-3508</v>
      </c>
    </row>
    <row r="65">
      <c r="A65" s="4" t="inlineStr">
        <is>
          <t>Other comprehensive income (loss)</t>
        </is>
      </c>
      <c r="B65" s="5" t="n">
        <v>-5166</v>
      </c>
      <c r="F65" s="5" t="n">
        <v>-5166</v>
      </c>
    </row>
    <row r="66">
      <c r="A66" s="4" t="inlineStr">
        <is>
          <t>Dividends on Common Stock</t>
        </is>
      </c>
      <c r="B66" s="5" t="n">
        <v>-23052</v>
      </c>
      <c r="E66" s="5" t="n">
        <v>-23052</v>
      </c>
    </row>
    <row r="67">
      <c r="A67" s="4" t="inlineStr">
        <is>
          <t>Repurchase of Common Stock (in shares)</t>
        </is>
      </c>
      <c r="C67" s="5" t="n">
        <v>-184973</v>
      </c>
    </row>
    <row r="68">
      <c r="A68" s="4" t="inlineStr">
        <is>
          <t>Repurchases of Common Stock</t>
        </is>
      </c>
      <c r="B68" s="6" t="n">
        <v>-10006</v>
      </c>
      <c r="C68" s="6" t="n">
        <v>-10000</v>
      </c>
      <c r="E68" s="5" t="n">
        <v>-10006</v>
      </c>
    </row>
    <row r="69">
      <c r="A69" s="4" t="inlineStr">
        <is>
          <t>Balance, ending (in shares) at Oct. 02, 2021</t>
        </is>
      </c>
      <c r="B69" s="5" t="n">
        <v>57550958</v>
      </c>
      <c r="C69" s="5" t="n">
        <v>57551000</v>
      </c>
    </row>
    <row r="70">
      <c r="A70" s="4" t="inlineStr">
        <is>
          <t>Balance, ending at Oct. 02, 2021</t>
        </is>
      </c>
      <c r="B70" s="6" t="n">
        <v>184754</v>
      </c>
      <c r="C70" s="6" t="n">
        <v>0</v>
      </c>
      <c r="D70" s="6" t="n">
        <v>207963</v>
      </c>
      <c r="E70" s="6" t="n">
        <v>70926</v>
      </c>
      <c r="F70" s="6" t="n">
        <v>-94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Equity (Deficit) (Unaudited) (Parenthetical) - $ / shares</t>
        </is>
      </c>
      <c r="B1" s="2" t="inlineStr">
        <is>
          <t>3 Months Ended</t>
        </is>
      </c>
    </row>
    <row r="2">
      <c r="B2" s="2" t="inlineStr">
        <is>
          <t>Oct. 02, 2021</t>
        </is>
      </c>
      <c r="C2" s="2" t="inlineStr">
        <is>
          <t>Jul. 03, 2021</t>
        </is>
      </c>
      <c r="D2" s="2" t="inlineStr">
        <is>
          <t>Apr. 03, 2021</t>
        </is>
      </c>
      <c r="E2" s="2" t="inlineStr">
        <is>
          <t>Mar. 28, 2020</t>
        </is>
      </c>
    </row>
    <row r="3">
      <c r="A3" s="3" t="inlineStr">
        <is>
          <t>Statement of Stockholders' Equity [Abstract]</t>
        </is>
      </c>
    </row>
    <row r="4">
      <c r="A4" s="4" t="inlineStr">
        <is>
          <t>Dividends on Common Stock (in USD per share)</t>
        </is>
      </c>
      <c r="B4" s="7" t="n">
        <v>0.4</v>
      </c>
      <c r="C4" s="7" t="n">
        <v>0.4</v>
      </c>
      <c r="D4" s="7" t="n">
        <v>0.4</v>
      </c>
      <c r="E4" s="7" t="n">
        <v>0.560000000000000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 Description of Business Kontoor Brands, Inc. ("Kontoor," the "Company," "we," "us" or "our") is a global lifestyle apparel company headquartered in the United States ("U.S."). We completed a spin-off transaction from VF Corporation ("VF" or "former parent") on May 22, 2019 (the "Separation") and began to trade as a standalone public company (NYSE: KTB) on May 23, 2019. The Company designs, produces, procures, markets and distributes apparel primarily under the brand names Wrangler ® and Lee ® . The Company's products are sold in the U.S. through mass merchants, specialty stores, mid-tier and traditional department stores, company-operated stores and online. The Company's products are also sold internationally, primarily in Europe and Asia, through department, specialty, company-operated, concession retail and independently-operated partnership stores and online. Fiscal Year The Company operates and reports using a 52/53 week fiscal year ending on the Saturday closest to December 31 of each year. Accordingly, this Form 10-Q presents the third quarter of the Company's fiscal year ending January 1, 2022 ("fiscal 2021"), which is a 52-week fiscal year. For presentation purposes herein, all references to periods ended September 2021, December 2020 and September 2020 correspond to the fiscal periods ended October 2, 2021, January 2, 2021 and September 26, 2020, respectively. Impact of COVID-19 and Other Recent Developments The novel coronavirus (“COVID-19”) pandemic continues to impact global economic conditions, as well as the Company's operations. The Company considered the impact of COVID-19 on the assumptions and estimates used when preparing these quarterly financial statements including, but not limited to, our allowance for doubtful accounts, inventory valuations, liabilities for variable consideration, deferred tax valuation allowances, fair value measurements including asset impairment evaluations, the effectiveness of the Company’s hedging instruments, and expected compliance with all applicable financial covenants in our Credit Agreement (as defined in Note 6 to the Company's financial statements). These assumptions and estimates may change as new events occur and additional information is obtained regarding the impact of COVID-19. Such future changes may have an adverse impact on the Company's results of operations, financial position and liquidity. Basis of Presentation - Interim Financial Statements The accompanying unaudited interim financial statements have been prepared in accordance with the instructions to Form 10-Q and Rule 10-01 of Regulation S-X and do not include all of the information and notes required by generally accepted accounting principles in the U.S. ("GAAP") for complete financial statements. In the opinion of management, the accompanying financial statements contain all normal and recurring adjustments necessary to fairly state the financial position, results of operations and cash flows of the Company for the interim periods presented. Operating results for the three and nine months ended September 2021 are not necessarily indicative of results that may be expected for any other interim period or for fiscal 2021. The unaudited financial statements should be read in conjunction with the audited consolidated and combined financial statements included in the Company's 2020 Annual Report on Form 10-K for the fiscal year ended January 2, 2021, as filed with the Securities and Exchange Commission ("SEC") on March 3, 2021 ("2020 Annual Report on Form 10-K"). Recently Adopted Accounting Standard In December 2019, the Financial Accounting Standards Board ("FASB") issued Accounting Standards Update ("ASU") 2019-12, " Income Taxes (Topic 740): Simplifying the Accounting for Income Taxes ," which amends and simplifies the accounting for income taxes by removing certain exceptions and providing new guidance to reduce complexity in certain aspects of the current guidance. This guidance was adopted by the Company during the first quarter of 2021 and did not impact the Company’s financial statements or related disclosures. Recently Issued Accounting Standard In March 2020, the FASB issued ASU 2020-04, “Facilitation of the Effects of Reference Rate Reform on Financial Reporting ,” which is intended to provide temporary optional expedients and exceptions for applying GAAP to contract modifications and hedge accounting to ease the financial reporting burdens related to the expected market transition from the London Interbank Offered Rate (LIBOR) and other interbank offered rates to alternative reference rates. This guidance was effective upon issuance and the Company may adopt the guidance and apply it prospectively to contract modifications made or relationships entered into or evaluated any time from the issuance date through December 31, 2022. The Company will continue to evaluate the impact that adoption of this guidance would have on its financial statements and related disclosures, which is not expected to be 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45:38Z</dcterms:created>
  <dcterms:modified xmlns:dcterms="http://purl.org/dc/terms/" xmlns:xsi="http://www.w3.org/2001/XMLSchema-instance" xsi:type="dcterms:W3CDTF">2021-11-08T21:45:38Z</dcterms:modified>
</cp:coreProperties>
</file>